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Operations and Signi" sheetId="8" r:id="rId8"/>
    <s:sheet name="Significant Risks and Uncertain" sheetId="9" r:id="rId9"/>
    <s:sheet name="Related-Party Transactions" sheetId="10" r:id="rId10"/>
    <s:sheet name="Accounts Receivable" sheetId="11" r:id="rId11"/>
    <s:sheet name="Inventories" sheetId="12" r:id="rId12"/>
    <s:sheet name="Property, Plant, and Equipment," sheetId="13" r:id="rId13"/>
    <s:sheet name="Long-Term Debt, Net of Debt Iss" sheetId="14" r:id="rId14"/>
    <s:sheet name="Convertible and Senior Redeemab" sheetId="15" r:id="rId15"/>
    <s:sheet name="Share-Based Compensation Plans" sheetId="16" r:id="rId16"/>
    <s:sheet name="Income Taxes" sheetId="17" r:id="rId17"/>
    <s:sheet name="Commitments and Contingencies" sheetId="18" r:id="rId18"/>
    <s:sheet name="Concentration of Customers" sheetId="19" r:id="rId19"/>
    <s:sheet name="Segment Reporting" sheetId="20" r:id="rId20"/>
    <s:sheet name="Summary of Operations and Sig21" sheetId="21" r:id="rId21"/>
    <s:sheet name="Summary of Operations and Sig22" sheetId="22" r:id="rId22"/>
    <s:sheet name="Accounts Receivable (Tables)" sheetId="23" r:id="rId23"/>
    <s:sheet name="Inventories (Tables)" sheetId="24" r:id="rId24"/>
    <s:sheet name="Property, Plant, and Equipmen25" sheetId="25" r:id="rId25"/>
    <s:sheet name="Long-Term Debt, Net of Debt I26" sheetId="26" r:id="rId26"/>
    <s:sheet name="Convertible and Senior Redeem27" sheetId="27" r:id="rId27"/>
    <s:sheet name="Share-Based Compensation Plans " sheetId="28" r:id="rId28"/>
    <s:sheet name="Concentration of Customers (Tab" sheetId="29" r:id="rId29"/>
    <s:sheet name="Segment Reporting (Tables)" sheetId="30" r:id="rId30"/>
    <s:sheet name="Summary of Operations and Sig31" sheetId="31" r:id="rId31"/>
    <s:sheet name="Summary of Operations and Sig32" sheetId="32" r:id="rId32"/>
    <s:sheet name="Summary of Operations and Sig33" sheetId="33" r:id="rId33"/>
    <s:sheet name="Significant Risks and Uncerta34" sheetId="34" r:id="rId34"/>
    <s:sheet name="Related-Party Transactions - Ad" sheetId="35" r:id="rId35"/>
    <s:sheet name="Accounts Receivable - Summary o" sheetId="36" r:id="rId36"/>
    <s:sheet name="Inventories - Schedule of Inven" sheetId="37" r:id="rId37"/>
    <s:sheet name="Property, Plant, and Equipmen38" sheetId="38" r:id="rId38"/>
    <s:sheet name="Property, Plant, and Equipmen39" sheetId="39" r:id="rId39"/>
    <s:sheet name="Long-Term Debt, Net of Debt I40" sheetId="40" r:id="rId40"/>
    <s:sheet name="Long-Term Debt, Net of Debt I41" sheetId="41" r:id="rId41"/>
    <s:sheet name="Convertible and Senior Redeem42" sheetId="42" r:id="rId42"/>
    <s:sheet name="Convertible and Senior Redeem43" sheetId="43" r:id="rId43"/>
    <s:sheet name="Convertible and Senior Redeem44" sheetId="44" r:id="rId44"/>
    <s:sheet name="Share-Based Compensation Plan45" sheetId="45" r:id="rId45"/>
    <s:sheet name="Share-Based Compensation Plan46" sheetId="46" r:id="rId46"/>
    <s:sheet name="Share-Based Compensation Plan47" sheetId="47" r:id="rId47"/>
    <s:sheet name="Income Taxes - Additional Infor" sheetId="48" r:id="rId48"/>
    <s:sheet name="Concentration of Customers - Ad" sheetId="49" r:id="rId49"/>
    <s:sheet name="Concentration of Customers - Sc" sheetId="50" r:id="rId50"/>
    <s:sheet name="Concentration of Customers - 51" sheetId="51" r:id="rId51"/>
    <s:sheet name="Segment Reporting - Additional " sheetId="52" r:id="rId52"/>
    <s:sheet name="Segment Reporting - Schedule of" sheetId="53" r:id="rId53"/>
    <s:sheet name="Segment Reporting - Schedule 54" sheetId="54" r:id="rId54"/>
    <s:sheet name="Subsequent Event - Additional I" sheetId="55" r:id="rId55"/>
  </s:sheets>
  <s:definedNames/>
  <s:calcPr calcId="124519" calcMode="auto" fullCalcOnLoad="1"/>
</s:workbook>
</file>

<file path=xl/sharedStrings.xml><?xml version="1.0" encoding="utf-8"?>
<sst xmlns="http://schemas.openxmlformats.org/spreadsheetml/2006/main" uniqueCount="54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PIC</t>
  </si>
  <si>
    <t>Entity Registrant Name</t>
  </si>
  <si>
    <t>TPI COMPOSIT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Restricted cash</t>
  </si>
  <si>
    <t>Accounts receivable</t>
  </si>
  <si>
    <t>Inventories</t>
  </si>
  <si>
    <t>Inventories held for customer orders</t>
  </si>
  <si>
    <t>Prepaid expenses and other current assets</t>
  </si>
  <si>
    <t>Total current assets</t>
  </si>
  <si>
    <t>Property, plant, and equipment, net</t>
  </si>
  <si>
    <t>Other noncurrent assets</t>
  </si>
  <si>
    <t>Total assets</t>
  </si>
  <si>
    <t>Current liabilities:</t>
  </si>
  <si>
    <t>Accounts payable and accrued expenses</t>
  </si>
  <si>
    <t>Accrued warranty</t>
  </si>
  <si>
    <t>Deferred revenue</t>
  </si>
  <si>
    <t>Customer deposits and customer advances</t>
  </si>
  <si>
    <t>Current maturities of long-term debt</t>
  </si>
  <si>
    <t>Total current liabilities</t>
  </si>
  <si>
    <t>Long-term debt, net of debt issuance costs, discount and current maturities</t>
  </si>
  <si>
    <t>Other noncurrent liabilities</t>
  </si>
  <si>
    <t>Total liabilities</t>
  </si>
  <si>
    <t>Commitments and contingencies (Note 11)</t>
  </si>
  <si>
    <t xml:space="preserve"> </t>
  </si>
  <si>
    <t>Convertible and senior redeemable preferred shares and warrants</t>
  </si>
  <si>
    <t>Shareholders’ equity (deficit):</t>
  </si>
  <si>
    <t>Preferred shares, $0.01 par value, 5,500 shares authorized, no shares issued or outstanding at September 30, 2016; no shares issued, outstanding or authorized at December 31, 2015</t>
  </si>
  <si>
    <t>Common shares, $0.01 par value, 100,000 shares authorized and 33,737 shares issued and outstanding at September 30, 2016; 31,104 shares authorized and 4,238 shares issued and outstanding at December 31, 2015</t>
  </si>
  <si>
    <t>Paid-in capital</t>
  </si>
  <si>
    <t>Accumulated other comprehensive loss</t>
  </si>
  <si>
    <t>Accumulated deficit</t>
  </si>
  <si>
    <t>Total shareholders’ equity (deficit)</t>
  </si>
  <si>
    <t>Total liabilities and shareholders’ equity (deficit)</t>
  </si>
  <si>
    <t>Condensed Consolidated Balance Sheets (Parenthetical) - $ / shares</t>
  </si>
  <si>
    <t>Statement Of Financial Position [Abstract]</t>
  </si>
  <si>
    <t>Preferred stock, par value</t>
  </si>
  <si>
    <t>Preferred stock, shares issued</t>
  </si>
  <si>
    <t>Preferred stock, shares outstanding</t>
  </si>
  <si>
    <t>Preferred stock, shares authorized</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Net sales</t>
  </si>
  <si>
    <t>Cost of sales</t>
  </si>
  <si>
    <t>Startup and transition costs</t>
  </si>
  <si>
    <t>Total cost of goods sold</t>
  </si>
  <si>
    <t>Gross profit</t>
  </si>
  <si>
    <t>General and administrative expenses</t>
  </si>
  <si>
    <t>Income from operations</t>
  </si>
  <si>
    <t>Other income (expense):</t>
  </si>
  <si>
    <t>Interest income</t>
  </si>
  <si>
    <t>Interest expense</t>
  </si>
  <si>
    <t>Realized loss on foreign currency remeasurement</t>
  </si>
  <si>
    <t>Miscellaneous income (expense)</t>
  </si>
  <si>
    <t>Total other expense</t>
  </si>
  <si>
    <t>Income (loss) before income taxes</t>
  </si>
  <si>
    <t>Income tax provision</t>
  </si>
  <si>
    <t>Net income (loss)</t>
  </si>
  <si>
    <t>Net income attributable to preferred shareholders</t>
  </si>
  <si>
    <t>Net income (loss) attributable to common shareholders</t>
  </si>
  <si>
    <t>Weighted-average common shares outstanding:</t>
  </si>
  <si>
    <t>Basic</t>
  </si>
  <si>
    <t>Diluted</t>
  </si>
  <si>
    <t>Net income (loss) per common share:</t>
  </si>
  <si>
    <t>Condensed Consolidated Statements of Comprehensive Income (Loss) - USD ($) $ in Thousands</t>
  </si>
  <si>
    <t>Statement Of Income And Comprehensive Income [Abstract]</t>
  </si>
  <si>
    <t>Other comprehensive loss:</t>
  </si>
  <si>
    <t>Foreign currency translation adjustments</t>
  </si>
  <si>
    <t>Comprehensive income (loss)</t>
  </si>
  <si>
    <t>Condensed Consolidated Statement of Changes in Shareholders' Equity (Deficit) - 9 months ended Sep. 30, 2016 - USD ($) shares in Thousands, $ in Thousands</t>
  </si>
  <si>
    <t>Total</t>
  </si>
  <si>
    <t>Common Stock [Member]</t>
  </si>
  <si>
    <t>Common Stock [Member]Subordinated Debt [Member]</t>
  </si>
  <si>
    <t>Common Stock [Member]Convertible Preferred Stock [Member]</t>
  </si>
  <si>
    <t>Common Stock [Member]Series B Warrants [Member]</t>
  </si>
  <si>
    <t>Paid-in Capital [Member]</t>
  </si>
  <si>
    <t>Accumulated Other Comprehensive Loss [Member]</t>
  </si>
  <si>
    <t>Accumulated Deficit [Member]</t>
  </si>
  <si>
    <t>Beginning balance at Dec. 31, 2015</t>
  </si>
  <si>
    <t>Beginning balance, shares at Dec. 31, 2015</t>
  </si>
  <si>
    <t>Other comprehensive loss</t>
  </si>
  <si>
    <t>Redeemable preferred shares fair value adjustment</t>
  </si>
  <si>
    <t>Issuance of common stock sold in initial public offering (IPO), net of underwriters discount and offering costs</t>
  </si>
  <si>
    <t>Issuance of common stock sold in initial public offering (IPO), net of underwriters discount and offering costs, shares</t>
  </si>
  <si>
    <t>Conversion of convertible preferred shares into common stock upon consummation of IPO</t>
  </si>
  <si>
    <t>Conversion of convertible preferred stock into common stock upon consummation of IPO, shares</t>
  </si>
  <si>
    <t>Conversion of subordinated convertible promissory notes into common stock upon consummation of IPO</t>
  </si>
  <si>
    <t>Conversion of subordinated debt into common stock upon consummation of IPO, shares</t>
  </si>
  <si>
    <t>Conversion of redeemable preferred share warrants into common stock upon consummation of IPO</t>
  </si>
  <si>
    <t>Conversion of Series B warrants into common stock upon consummation of IPO, shares</t>
  </si>
  <si>
    <t>Share-based compensation expense</t>
  </si>
  <si>
    <t>Ending balance at Sep. 30, 2016</t>
  </si>
  <si>
    <t>Ending balance, shares at Sep. 30, 2016</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bt discount</t>
  </si>
  <si>
    <t>Amortization of debt issuance costs</t>
  </si>
  <si>
    <t>Changes in assets and liabilities:</t>
  </si>
  <si>
    <t>Customer deposits</t>
  </si>
  <si>
    <t>Net cash provided by operating activities</t>
  </si>
  <si>
    <t>Cash flows from investing activities:</t>
  </si>
  <si>
    <t>Purchase of property and equipment</t>
  </si>
  <si>
    <t>Net cash used in investing activities</t>
  </si>
  <si>
    <t>Cash flows from financing activities:</t>
  </si>
  <si>
    <t>Proceeds from issuance of common stock in initial public offering, net of underwriters discount and offering costs</t>
  </si>
  <si>
    <t>Repayment of term loan</t>
  </si>
  <si>
    <t>Net repayments of accounts receivable financing</t>
  </si>
  <si>
    <t>Net repayments of working capital loans</t>
  </si>
  <si>
    <t>Net proceeds from (repayments of) other debt</t>
  </si>
  <si>
    <t>Payments for acquisition of noncontrolling interest</t>
  </si>
  <si>
    <t>Net cash provided by (used in) financing activities</t>
  </si>
  <si>
    <t>Impact of foreign exchange rates on cash and cash equivalents</t>
  </si>
  <si>
    <t>Net change in cash and cash equivalents</t>
  </si>
  <si>
    <t>Cash and cash equivalents, beginning of year</t>
  </si>
  <si>
    <t>Cash and cash equivalents, end of period</t>
  </si>
  <si>
    <t>Supplemental disclosures of cash flow information:</t>
  </si>
  <si>
    <t>Cash paid for interest</t>
  </si>
  <si>
    <t>Cash paid for income taxes, net</t>
  </si>
  <si>
    <t>Supplemental disclosures of noncash investing and financing activities:</t>
  </si>
  <si>
    <t>Conversion of subordinated convertible promissory notes into common stock</t>
  </si>
  <si>
    <t>Equipment acquired through capital lease and financing obligations</t>
  </si>
  <si>
    <t>Accrued capital expenditures in accounts payable</t>
  </si>
  <si>
    <t>Summary of Operations and Significant Accounting Policies</t>
  </si>
  <si>
    <t>Accounting Policies [Abstract]</t>
  </si>
  <si>
    <t>Note 1. Summary of Operations and Significant Accounting Policies 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 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 Basis of Presentation The Company divides its business operations into four geographic operating segments—the United States, Asia, Mexico and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its corporate headquarters, the costs of which are included in general and administrative expenses.
•
The Asia segment includes (1) the manufacturing of wind blades at a facility in Taicang Port, China and in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two facilities in Juárez, Mexico, one of which commenced operations in early 2014 and the second during the third quarter of 2016. The Mexico segment has also entered into a new lease agreement with a third party for a third manufacturing facility in Juárez, Mexico, and expects to commence operations in this new facility in the first quarter of 2017.
•
The EMEA segment manufactures wind blades from two facilities in Izmir, Turkey. The Company entered into a joint venture with ALKE Insaat Sanayive Ticaret A.S. (ALKE) in March 2012 to produce wind blades in the first Turkey plant and in December 2013 became the sole owner of the Turkey operation with the acquisition of the remaining 25% interest owned primarily by ALKE. The EMEA segment commenced operations in the second facility during the third quarter of 2016.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United States Securities and Exchange Commission (SEC) and should be read in conjunction with the audited consolidated financial statements for the year ended December 31, 2015 included in the Company’s Registration Statement on Form S-1.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September 30, 2016, and the results of the Company’s operations, comprehensive income (loss) and cash flows for the periods presented. The Company derived the December 31, 2015 condensed consolidated balance sheet data from audited financial statements, but does not include all disclosures required by GAAP. Interim results for the three and nine months ended September 30, 2016 and 2015 are not necessarily indicative of the results to be expected for the full years. Warranty Expense The Company provides a limited warranty for its precision molding and assembly systems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consisted of the following (in thousands):
2016
Warranty accrual at beginning of year
$
13,596
Accrual during the period
19,132
Cost of warranty services provided during the period
(385
)
Reduction of reserves
(1,286
)
Warranty accrual at end of the period
$
31,057
In June 2016, the Company entered into a settlement agreement and release with one of its customers to resolve a potential warranty claim related to wind blades primarily manufactured in 2014 in the Company’s Turkey facility. The settlement agreement and release requires the Company to make a cash payment to the customer, replace or repair a specified number of wind blades and provide margin concessions on certain products to be produced by the Company. The expected aggregate cost to the Company of fulfilling its obligations under the settlement agreement and release is estimated to be $15.0 million, all of which has been accrued. 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in thousands):
Three Months Ended September 30,
Nine Months Ended September 30,
2016
2015
2016
2015
Basic weighted-average shares outstanding
27,284
4,238
12,042
4,238
Effect of dilutive stock options and warrants
91
—
91
—
Diluted weighted-average shares outstanding
27,375
4,238
12,133
4,238
The Company has potentially dilutive securities outstanding that are not shown in a diluted net loss per share calculation because their effect would be anti-dilutive for the three and nine months ended September 30, 2015. The potentially dilutive securities excluded from the calculation include common shares issued upon conversion or exercise of options and warrants. Assuming that the IPO had occurred on January 1, 2015, diluted earnings per share would have been $0.08 and a loss of $0.06 for the three months ended September 30, 2016 and 2015, respectively. For the nine months ended September 30, 2016 and 2015, diluted earnings per share would have been $0.48 and a loss of $0.11,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ently Issued Accounting Pronouncements Revenue from Contracts with Customers In May 2014, the Financial Accounting Standards Board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Adoption as of January 1, 2017 is permitted. The Company expects to adopt Topic 606 as of January 1, 2017 with retrospective application to January 1, 2015 through December 31, 2016.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act on the amount of net sales, cost of goods sold and income from operations reported in the Statements of Operations in future periods. In accordance with Topic 606, revenues will be recognized over the time period of the production process, whereas currently it is recognized upon delivery to the client. Further, since revenue will be recognized over time for manufacturing contracts, future net sales will include amounts related to products that are in production as of the period end. Finally, the gross margin realized in the period may be impacted by the changes related to the timing and amount of revenue recognized for products in the production process. The changes noted above involving the timing of revenue recognition will materially impact the amount of reported assets and liabilities associated with our manufacturing contracts. Upon adoption of Topic 606, the Company will include amounts recognized in revenue for products in production in contract assets, which differs from the current practice of including the balances in inventory and will include an amount for the margin recognized to date. The Company believes that it will no longer report inventory held for customer orders since revenue will be recognized over time during the course of the production process and before the product is delivered to the customer. Contract liabilities will be reported for amounts collected from customers in advance of the production of products. The amount of deferred revenue will be substantially reduced as revenue for products will be recognized over time. The Company does not anticipate a change in the timing of cash receipts and payments from customers as customers will continue to be invoiced as products are completed; however, the impact to the amounts reported in the statements of cash flows operating activities upon application of Topic 606 is expected to be material.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December 31, 2014 through December 31, 2016. The Company expects to complete the plan in time to report in accordance with Topic 606 for the first quarterly filing on Form 10-Q for the period ended March 31, 2017. Share-Based Compensation In March 2016, the FASB issued ASU 2016-09, Compensation - Stock Compensation (Topic 718) - Improvements to Employee Share-Based Payment Accounting Leases In February 2016, the FASB issued ASU 2016-02, Leases Financial Instruments In June 2016, the FASB issued ASU 2016-13, Financial Instruments – Credit Losses: Measurement of Credit Losses on Financial Instruments</t>
  </si>
  <si>
    <t>Significant Risks and Uncertainties</t>
  </si>
  <si>
    <t>Text Block [Abstract]</t>
  </si>
  <si>
    <t xml:space="preserve">Note 2. Significant Risks and Uncertainties The Company’s revenues and receivables are from a small number of customers. As such, the Company’s production levels are dependent on these customers’ orders. See note 12, Concentration of Customers. The Company maintains its U.S. cash in bank deposit accounts that, at times, exceed U.S. federally insured limits. U.S. bank accounts are guaranteed by the Federal Deposit Insurance Corporation (FDIC) in an amount up to $250,000 during 2016 and 2015. At September 30, 2016 and December 31, 2015, the Company had $89.8 million and $33.2 million, respectively, of cash in deposit accounts in U.S. banks, which was in excess of FDIC limits. The Company has not experienced losses in any such accounts in the past. The Company also maintains cash in bank deposit accounts outside the U.S. with no deposit insurance. This includes $10.6 million in China, $5.8 million in Turkey and $0.6 million in Mexico as of September 30, 2016. The Company has not experienced losses in these accounts in the past. </t>
  </si>
  <si>
    <t>Related-Party Transactions</t>
  </si>
  <si>
    <t>Related Party Transactions [Abstract]</t>
  </si>
  <si>
    <t>Note 3. Related-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The Company has entered into several agreements with subsidiaries of General Electric Company and consolidated affiliates (GE) for the manufacture and supply of wind blades. In October 2016, the Company extended the term of certain of its supply agreements with GE through December 31, 2020 and entered into a new supply agreement as described in note 14, Subsequent Events For the three months ended September 30, 2016 and 2015, the Company recorded related-party sales with GE of $98.1 million and $82.2 million, respectively, and for the nine months ended September 30, 2016 and 2015, the Company recorded related-party sales with GE of $292.4 million and $213.9 million, respectively. The Company has entered into five separate supply agreements with GE to manufacture wind blades in Newton, Iowa; Taicang Port, China; Juárez, Mexico (2) and Izmir, Turkey. As a result of the supply agreements, GE is the Company’s largest customer. As of September 30, 2016 and December 31, 2015, the Company had accounts receivables related to sales to GE of approximately $29.2 million and $19.0 million, respectively. In January 2016, the Company entered into an agreement with GE and received an advance of $2.0 million, which the Company repaid in full in August 2016. Certain of the Company’s existing stockholders, consisting of entities associated with Element Partners, Angeleno Group and Landmark Partners, each of which is an affiliate of a member of the board of directors, as well as certain executive officers and a director, purchased an aggregate of 1,250,000 shares of common stock in the IPO. In addition, all outstanding obligations under the Company’s subordinated convertible promissory notes, including accrued interest, held by certain existing stockholders, including Element Partners, Angeleno Group and Landmark Partners, were converted into an aggregate of 1,079,749 shares of common stock concurrent with the closing of the IPO at the public offering price of $11.00 per share.</t>
  </si>
  <si>
    <t>Accounts Receivable</t>
  </si>
  <si>
    <t>Receivables [Abstract]</t>
  </si>
  <si>
    <t>Note 4. Accounts Receivable Accounts receivable consisted of the following (in thousands):
September 30, 2016
December 31, 2015
Trade accounts receivable
$
99,139
$
71,588
Other accounts receivable
1,011
1,325
Total accounts receivable
$
100,150
$
72,913</t>
  </si>
  <si>
    <t>Inventory Disclosure [Abstract]</t>
  </si>
  <si>
    <t>Note 5. Inventories Inventories consisted of the following (in thousands):
September 30, 2016
December 31, 2015
Raw materials
$
29,934
$
29,022
Work in process
20,359
16,630
Finished goods
8,531
5,189
Total inventories
$
58,824
$
50,841</t>
  </si>
  <si>
    <t>Property, Plant, and Equipment, Net</t>
  </si>
  <si>
    <t>Property Plant And Equipment [Abstract]</t>
  </si>
  <si>
    <t xml:space="preserve">Note 6. Property, Plant, and Equipment, Net Property, plant and equipment, net consisted of the following (in thousands):
September 30, 2016
December 31, 2015
Machinery and equipment
$
54,771
$
49,078
Buildings
13,867
14,047
Leasehold improvements
17,656
14,259
Office equipment and software
3,960
3,691
Furniture
16,032
15,140
Vehicles
345
279
Construction in progress
14,513
4,660
Total
121,144
101,154
Accumulated depreciation and amortization
(42,509
)
(33,422
)
Property, plant and equipment, net
$
78,635
$
67,732
Total depreciation and amortization for the three months ended September 30, 2016 and 2015 was $3.5 million and $3.2 million, respectively, and for the nine months ended September 30, 2016 and 2015 was $9.7 million and $8.5 million, respectively. </t>
  </si>
  <si>
    <t>Long-Term Debt, Net of Debt Issuance Costs and Discount</t>
  </si>
  <si>
    <t>Debt Disclosure [Abstract]</t>
  </si>
  <si>
    <t xml:space="preserve">Note 7. Long-Term Debt, Net of Debt Issuance Costs and Discount Long-term debt, net of debt issuance costs and discount, consisted of the following (in thousands):
September 30, 2016
December 31, 2015
Senior term loan—U.S.
$
73,758
$
74,375
Accounts receivable financing—Turkey
21,077
20,505
Working capital loans—Turkey
14,022
—
Equipment capital lease—U.S.
2,903
2,678
Equipment capital lease—Turkey
1,801
2,879
Equipment loan—Mexico
117
164
Construction financing—Mexico
100
1,204
Equipment capital lease—Mexico
91
37
Subordinated convertible promissory notes—U.S.
—
10,000
Working capital loans—China
—
9,548
Unsecured financing—Turkey
—
8,572
Accounts receivable financing—China
—
6,622
Total long-term debt
113,869
136,584
Less: Debt issuance costs
(2,947
)
(4,220
)
Less: Discount on debt
—
(3,018
)
Total long-term debt, net of debt issuance costs and discount
110,922
129,346
Less: Current maturities of long-term debt
(27,171
)
(52,065
)
Long-term debt, net of debt issuance costs, discount and current maturities
$
83,751
$
77,281
As discussed in note 1, concurrent with the closing of the Company’s IPO, the principal and accrued interest on the outstanding subordinated convertible promissory notes were converted into an aggregate of 1,079,749 shares of common stock at the public offering price of $11.00 per share. In connection with this conversion, the remaining beneficial conversion feature, debt discount and debt issuance costs totaling $1.3 million were fully expensed as interest expense in the accompanying condensed consolidated statements of operations. </t>
  </si>
  <si>
    <t>Convertible and Senior Redeemable Preferred Shares and Warrants</t>
  </si>
  <si>
    <t>Equity [Abstract]</t>
  </si>
  <si>
    <t>Note 8. Convertible and Senior Redeemable Preferred Shares and Warrants The convertible and senior redeemable preferred shares and warrants outstanding as of December 31, 2015 automatically converted to common shares immediately prior to the closing of the IPO, consisted of the following (in thousands, except share and par value data):
December 31, 2015
Series A convertible preferred shares (convertible at 1 share to 3.4974 shares of common stock), $0.01 par value; liquidation preference equal to $50,901; 3,551 shares authorized; 3,551 shares issued and outstanding at December 31, 2015
$
50,901
Series B convertible preferred shares (convertible at 1 share to 3.5636 shares of common stock), $0.01 par value; liquidation preference equal to $41,200; 2,813 shares authorized; 2,287 shares issued and outstanding at December 31, 2015
41,200
52,510
Series C convertible preferred shares (convertible at 1 share to 3.2817 shares of common stock), $0.01 par value; liquidation preference equal to $17,490; 2,944 shares authorized; 2,944 shares issued and outstanding at December 31, 2015
17,490
Senior redeemable preferred shares (convertible at 1 share to 13.2211 shares of common stock), $0.01 par value; liquidation preference equal to $64,722; 740 shares authorized; 740 shares issued and outstanding December 31, 2015
27,585
Super senior redeemable preferred shares (convertible at 1 share to 13.2211 shares of common stock), $0.01 par value; liquidation preference equal to $22,141; 1,024 shares authorized; 280 shares issued and outstanding at December 31, 2015
8,060
1,084
Convertible and senior redeemable preferred shares and warrants
$
198,830
As discussed in note 1, immediately prior to the closing of the IPO, all of the outstanding redeemable preferred shares were converted into an aggregate of 21,110,204 shares of common stock. Prior to conversion, the Company had recorded dividends totaling $0.6 million for the period July 1, 2016 through July 22, 2016 (the date of the Company’s IPO) which are included in the net income attributable to preferred shareholders in the accompanying condensed consolidated statements of operations. Redeemable Preferred Share Warrants As discussed in note 1, immediately prior to the closing of the IPO, the 248 outstanding redeemable Series B preferred share warrants were converted on a net issuance basis into an aggregate of 120,923 shares of common stock. Common Stock Warrants In connection with the note purchase agreement dated December 29, 2014, for the purchase of $10.0 million of subordinated convertible promissory notes, a minimum of 160,424 warrants were issued to purchase common stock with an exercise price equal to the lesser of $24.30 or 85% of the IPO price of $11.00 per share, accordingly, after the IPO, the exercise price is $9.35. The warrants are immediately exercisable and expire no later than eight years from the date of issuance. The unamortized fair value of the warrants was expensed upon conversion of the convertible promissory notes concurrent with the IPO. These warrants all remain outstanding as of September 30, 2016.</t>
  </si>
  <si>
    <t>Share-Based Compensation Plans</t>
  </si>
  <si>
    <t>Disclosure Of Compensation Related Costs Sharebased Payments [Abstract]</t>
  </si>
  <si>
    <t>Note 9. Share-Based Compensation Plans The Company granted stock option awards during the nine months ended September 30, 2016 to certain employees under the Amended and Restated 2015 Stock Option and Incentive Plan (the 2015 Plan). Each award granted prior to the consummation of the IPO included a performance condition that required the completion of an initial public offering by the Company and a required vesting period of one to four years commencing upon achievement of the performance condition. As the IPO was consummated in July 2016, the Company began recording compensation expense in July 2016 for the requisite service period from the grant date through the IPO date with the balance of the share-based compensation to be expensed over the remaining vesting period. Total share-based compensation expense recognized during the three and nine months ended September 30, 2016 was $8.1 million, of which approximately $6.3 million related to the service period from the grant date to through June 30, 2016. Of the $8.1 million expense, $1.2 million is included in cost of goods sold and the remaining $6.9 million included in general and administrative expenses. The amount recorded related to restricted stock units was $3.0 million while $5.1 million related to stock options. Furthermore, the total tax benefits related to share-based compensation expense was $1.8 million for the three and nine months ended September 30, 2016. No share-based compensation costs were capitalized during the nine months ended September 30, 2016. As of September 30, 2016, the unamortized cost of the outstanding restricted stock units was $3.3 million, which the Company expects to recognize in the consolidated financial statements over a weighted-average period of approximately 1.9 years. The total unrecognized cost related to non-vested stock option awards was $8.2 million as of September 30, 2016. The Company expects to recognize such costs in the consolidated financial statements over a weighted-average period of approximately 2.2 years. The following table summarizes the activity of the stock options and restricted stock units (RSU) under the Company’s incentive plans:
Stock Options
RSUs
Shares Available for Grant
Shares
Weighted- Average Exercise Price
Options Exercisable
Units
Weighted- Average Grant Date Fair Value
Balance as of December 31, 2015
3,392,141
3,261,663
$
11.90
35,703
731,880
$
10.89
Granted
(486,000
)
486,000
17.37
—
—
Forfeited/cancelled
519,995
(424,235
)
11.78
(95,760
)
10.87
Balance as of September 30, 2016
3,426,136
3,323,428
12.71
25,828
636,120
10.90
The following table summarizes the outstanding and exercisable stock option awards as of September 30, 2016:
Options Outstanding
Options Exercisable
Range of Exercise Prices:
Shares
Weighted- Average Remaining Contractual Life (in years)
Weighted- Average Exercise Price
Shares
Weighted- Average Exercise Price
$8.49
25,828
3.3
$
8.49
25,828
$
8.49
$10.87 - $11.00
2,322,000
8.7
10.87
—
—
$14.31 - $16.53
640,800
9.3
16.41
—
—
$18.70
334,800
10.0
18.70
—
—
$8.49 to $18.70
3,323,428
8.9
12.71
25,828
8.49</t>
  </si>
  <si>
    <t>Income Taxes</t>
  </si>
  <si>
    <t>Income Tax Disclosure [Abstract]</t>
  </si>
  <si>
    <t>Note 10. Income Taxes Income tax expense was $0.3 million and $1.6 million in the three months ended September 30, 2016 and 2015, respectively, and $4.6 million and $2.7 million in the nine months ended September 30, 2016 and 2015, respectively. The lower effective tax rate is primarily due to the operating results in China and Mexico and the foreign rate differential. The United States and Turkey operations have not had a significant change to the full valuation allowances recorded against their net operating loss carryforwards as of year end. No changes in tax law since December 31, 2015 have had a material impact on the Company’s income tax provision.</t>
  </si>
  <si>
    <t>Commitments and Contingencies</t>
  </si>
  <si>
    <t>Commitments And Contingencies Disclosure [Abstract]</t>
  </si>
  <si>
    <t>Note 11. Commitments and Contingencies Legal Proceeding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Concentration of Customers</t>
  </si>
  <si>
    <t>Risks And Uncertainties [Abstract]</t>
  </si>
  <si>
    <t xml:space="preserve">Note 12. Concentration of Customers Revenues from certain customers in excess of 10 percent of total consolidated Company revenues (in thousands) for the three and nine months ended September 30 are as follows:
Three Months Ended September 30,
Nine Months Ended September 30,
2016
2015
2016
2015
Customer
Revenues
% of Total
Revenues
% of Total
Revenues
% of Total
Revenues
% of Total
Customer 1
$
98,141
49.3
%
$
82,204
50.9
%
$
292,435
51.4
%
$
213,850
52.6
%
Customer 2
50,300
25.3
18,996
11.8
120,716
21.2
35,421
8.7
Customer 3
31,132
15.6
39,063
24.2
96,139
16.9
108,929
26.8
Customer 4
17,844
9.0
18,663
11.6
54,553
9.6
43,414
10.7
Other
1,521
0.8
2,652
1.5
5,460
0.9
5,292
1.2
Total
$
198,938
100.0
%
$
161,578
100.0
%
$
569,303
100.0
%
$
406,906
100.0
% Trade accounts receivable from certain customers in excess of 10 percent of total consolidated Company trade accounts receivable are as follows:
September 30, 2016
December 31, 2015
Customer
% of Total
% of Total
Customer 1
29.4
%
26.5
%
Customer 2
31.4
%
27.9
%
Customer 3
32.7
%
24.4
% </t>
  </si>
  <si>
    <t>Segment Reporting</t>
  </si>
  <si>
    <t>Segment Reporting [Abstract]</t>
  </si>
  <si>
    <t xml:space="preserve">Note 13. Segment Reporting The Company’s operating segments are defined geographically as the United States, Asia, EMEA (Europe, the Middle East and Africa) and Mexico. Financial results are aggregated into four reportable segments based on quantitative thresholds. All of the Company’s segments operate in their local currency except for the Mexico and China segments, which both include a U.S. parent company. Total assets changed during the nine months ended September 30, 2016, primarily as a result of the Company’s IPO; the net proceeds of which are included in the total assets of the U.S. segment. The following tables set forth certain information regarding each of the Company’s segments for the three and nine months ended September 30:
Three Months Ended September 30,
Nine Months Ended September 30,
(in thousands)
2016
2015
2016
2015
Revenues by segment:
U.S.
$
45,090
$
28,583
$
141,920
$
106,504
Asia
86,834
68,547
232,639
144,764
Mexico
35,448
30,309
88,623
65,696
EMEA
31,566
34,139
106,121
89,942
Total revenues
$
198,938
$
161,578
$
569,303
$
406,906
Revenues by geographic location (1):
U.S.
$
45,090
$
28,583
$
141,920
$
106,504
China
86,834
68,547
232,639
144,764
Mexico
35,448
30,309
88,623
65,696
Turkey
31,566
34,139
106,121
89,942
Total revenues
$
198,938
$
161,578
$
569,303
$
406,906
Income (loss) from operations:
U.S. (2)
$
(12,929
)
$
(7,000
)
$
(18,052
)
$
(11,030
)
Asia
17,291
8,277
48,055
20,851
Mexico
3,574
2,337
6,197
2,346
EMEA
201
798
(2,396
)
(1,161
)
Total income from operations
$
8,137
$
4,412
$
33,804
$
11,006
(in thousands)
September 30, 2016
December 31, 2015
Tangible long-lived assets:
U.S.
$
16,670
$
13,805
Asia (China)
27,513
29,957
Mexico
13,955
12,600
EMEA (Turkey)
20,497
11,370
Total tangible long-lived assets
$
78,635
$
67,732
(1)
Revenues are attributable to countries based on the location where the product is manufactured or the services are performed.
(2)
The losses from operations in the U.S. segment includes corporate general and administrative costs of $14.1 million and $3.4 million for the three months ended September 30, 2016, respectively, and $24.2 million and $9.5 million for the nine months ended September 30, 2016, respectively. </t>
  </si>
  <si>
    <t>Summary of Operations and Significant Accounting Policies (Policies)</t>
  </si>
  <si>
    <t>Description of Business</t>
  </si>
  <si>
    <t>Description of Business TPI Composites, Inc. is the holding company that conducts substantially all of its business operations through its direct and indirect subsidiaries (collectively, the Company). The Company was founded in 1968 and has been producing composite wind blades since 2001. The Company’s knowledge and experience of composite materials and manufacturing originates with its predecessor company, Tillotson Pearson Inc., a leading manufacturer of high-performance sail and powerboats along with a wide range of composite structures used in other industrial applications. Following the separation from the boat building business in 2004, the Company reorganized in Delaware as LCSI Holding, Inc. and then changed its corporate name to TPI Composites, Inc. in 2008. Today, the Company is headquartered in Scottsdale, Arizona and has expanded its global footprint to include domestic facilities in Newton, Iowa; Fall River, Massachusetts; Warren, Rhode Island and Santa Teresa, New Mexico and international facilities in Dafeng, China; Taicang Port, China; Taicang City, China; Juárez, Mexico and Izmir, Turkey.</t>
  </si>
  <si>
    <t>Initial Public Offering and Stock Split</t>
  </si>
  <si>
    <t>Initial Public Offering and Stock Split In July 2016, the Company completed an initial public offering (IPO) of 7,187,500 shares of the Company’s common stock at a price of $11.00 per share, which included 937,500 shares issued pursuant to the underwriters’ over-allotment option. Certain of the Company’s existing shareholders, a director and executive officers purchased an aggregate of 1,250,000 shares of common stock in the IPO included in the total issuance above. The net proceeds from the IPO were $67.2 million after deducting underwriting discounts and offering expenses. Immediately prior to the closing of the IPO, all shares of the then-outstanding redeemable preferred shares converted into an aggregate of 21,110,204 shares of common stock and the redeemable preferred share warrants converted on a net issuance basis into 120,923 shares of common stock. In addition, concurrent with the closing of the IPO, certain subordinated convertible promissory notes in the aggregate principal and interest amount of $11.9 million were converted into 1,079,749 shares of common stock at the public offering price of $11.00 per share. Prior to the IPO, in July 2016 the Company amended its amended and restated certificate of incorporation to effect a 360-for-1 forward stock split of its common stock. As a result of the stock split, the Company has adjusted the share amounts authorized and issuable under the share-based compensation plans. All share and per share common stock information (including the share-based compensation plans) referenced throughout the unaudited condensed consolidated financial statements and notes thereto have been retroactively adjusted to reflect this stock split. The stock split did not cause an adjustment to the par value of the authorized shares of common stock.</t>
  </si>
  <si>
    <t>Basis of Presentation</t>
  </si>
  <si>
    <t>Basis of Presentation The Company divides its business operations into four geographic operating segments—the United States, Asia, Mexico and EMEA, as follows:
•
The U.S. segment includes (1) the manufacturing of wind blades at the Newton, Iowa plant, (2) the manufacturing of precision molding and assembly systems used for the manufacture of wind blades in the Warren, Rhode Island facility, (3) the manufacturing of composite solutions for the transportation industry, which the Company also conducts in its Rhode Island and Massachusetts facilities and (4) its corporate headquarters, the costs of which are included in general and administrative expenses.
•
The Asia segment includes (1) the manufacturing of wind blades at a facility in Taicang Port, China and in two facilities in Dafeng, China, (2) the manufacturing of precision molding and assembly systems in the Taicang City, China facility, (3) the manufacture of components in a second Taicang Port, China facility and (4) wind blade inspection and repair services.
•
The Mexico segment manufactures wind blades from two facilities in Juárez, Mexico, one of which commenced operations in early 2014 and the second during the third quarter of 2016. The Mexico segment has also entered into a new lease agreement with a third party for a third manufacturing facility in Juárez, Mexico, and expects to commence operations in this new facility in the first quarter of 2017.
•
The EMEA segment manufactures wind blades from two facilities in Izmir, Turkey. The Company entered into a joint venture with ALKE Insaat Sanayive Ticaret A.S. (ALKE) in March 2012 to produce wind blades in the first Turkey plant and in December 2013 became the sole owner of the Turkey operation with the acquisition of the remaining 25% interest owned primarily by ALKE. The EMEA segment commenced operations in the second facility during the third quarter of 2016. The accompanying consolidated financial statements include the accounts of TPI Composites, Inc. and all majority owned subsidiaries. All significant intercompany transactions and balances have been eliminated. The condensed consolidated financial statements included herein have been prepared by the Company without audit, pursuant to the rules and regulations of the United States Securities and Exchange Commission (SEC) and should be read in conjunction with the audited consolidated financial statements for the year ended December 31, 2015 included in the Company’s Registration Statement on Form S-1. Certain information and footnote disclosures normally included in financial statements prepared in accordance with accounting principles generally accepted in the United States (GAAP) have been condensed or omitted, as permitted by the SEC, although the Company believes the disclosures that are made are adequate to make the information presented herein not misleading. The accompanying condensed consolidated financial statements reflect, in the opinion of management, all normal recurring adjustments necessary to present fairly the Company’s financial position at September 30, 2016, and the results of the Company’s operations, comprehensive income (loss) and cash flows for the periods presented. The Company derived the December 31, 2015 condensed consolidated balance sheet data from audited financial statements, but does not include all disclosures required by GAAP. Interim results for the three and nine months ended September 30, 2016 and 2015 are not necessarily indicative of the results to be expected for the full years.</t>
  </si>
  <si>
    <t>Warranty Expense</t>
  </si>
  <si>
    <t>Warranty Expense The Company provides a limited warranty for its precision molding and assembly systems and wind blade products, including parts and labor, with terms and conditions that vary depending on the product sold, for periods that range from two to five years. Warranty expense is recorded based upon estimates of future repairs using a probability-based methodology. Once the warranty period has expired, any remaining unused warranty accrual for the specific products is reversed against the current year warranty expense amount. Warranty accrual consisted of the following (in thousands):
2016
Warranty accrual at beginning of year
$
13,596
Accrual during the period
19,132
Cost of warranty services provided during the period
(385
)
Reduction of reserves
(1,286
)
Warranty accrual at end of the period
$
31,057
In June 2016, the Company entered into a settlement agreement and release with one of its customers to resolve a potential warranty claim related to wind blades primarily manufactured in 2014 in the Company’s Turkey facility. The settlement agreement and release requires the Company to make a cash payment to the customer, replace or repair a specified number of wind blades and provide margin concessions on certain products to be produced by the Company. The expected aggregate cost to the Company of fulfilling its obligations under the settlement agreement and release is estimated to be $15.0 million, all of which has been accrued.</t>
  </si>
  <si>
    <t>Net Income Per Share Calculation</t>
  </si>
  <si>
    <t>Net Income Per Share Calculation The basic net income per common share is computed by dividing the net income by the weighted-average number of common shares outstanding during a period. Diluted net income per common share is computed by dividing the net income, adjusted on an as-if-converted basis, by the weighted-average number of common shares outstanding plus potentially dilutive securities. The table below reflects the calculation of the weighted-average number of common shares outstanding, on an as if converted basis, used in computing basic and diluted earnings per common share (in thousands):
Three Months Ended September 30,
Nine Months Ended September 30,
2016
2015
2016
2015
Basic weighted-average shares outstanding
27,284
4,238
12,042
4,238
Effect of dilutive stock options and warrants
91
—
91
—
Diluted weighted-average shares outstanding
27,375
4,238
12,133
4,238
The Company has potentially dilutive securities outstanding that are not shown in a diluted net loss per share calculation because their effect would be anti-dilutive for the three and nine months ended September 30, 2015. The potentially dilutive securities excluded from the calculation include common shares issued upon conversion or exercise of options and warrants. Assuming that the IPO had occurred on January 1, 2015, diluted earnings per share would have been $0.08 and a loss of $0.06 for the three months ended September 30, 2016 and 2015, respectively. For the nine months ended September 30, 2016 and 2015, diluted earnings per share would have been $0.48 and a loss of $0.11, respectively.</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ly Issued Accounting Pronouncements</t>
  </si>
  <si>
    <t xml:space="preserve">Recently Issued Accounting Pronouncements Revenue from Contracts with Customers In May 2014, the Financial Accounting Standards Board (FASB) issued Accounting Standards Update (ASU) 2014-09, Revenue from Contracts with Customers The new requirements are effective for the Company beginning January 1, 2018, and may be implemented either retrospectively for all periods presented, or as a cumulative-effect adjustment as of the date of adoption. Adoption as of January 1, 2017 is permitted. The Company expects to adopt Topic 606 as of January 1, 2017 with retrospective application to January 1, 2015 through December 31, 2016. Based on the Company’s preliminary evaluation of the new standard, revenue recognition in accordance with Topic 606 differs from the current guidance provided by GAAP as outlined in the SEC’s Staff Accounting Bulletin 104, which requires the Company to defer recognition of revenue until the risk of loss has passed to the customer and delivery has been made or a fixed delivery schedule has been provided by the customer. Since the Company’s products have no alternative use to the Company due to contractual restrictions placed by each customer on the technical specifications and design of the products, the Company’s preliminary assessment is that revenue upon adoption of Topic 606 will likely be recognized over time during the course of the production process and before the product is delivered to the customer. The Company expects that the adoption of Topic 606 will have a material impact on the amount of net sales, cost of goods sold and income from operations reported in the Statements of Operations in future periods. In accordance with Topic 606, revenues will be recognized over the time period of the production process, whereas currently it is recognized upon delivery to the client. Further, since revenue will be recognized over time for manufacturing contracts, future net sales will include amounts related to products that are in production as of the period end. Finally, the gross margin realized in the period may be impacted by the changes related to the timing and amount of revenue recognized for products in the production process. The changes noted above involving the timing of revenue recognition will materially impact the amount of reported assets and liabilities associated with our manufacturing contracts. Upon adoption of Topic 606, the Company will include amounts recognized in revenue for products in production in contract assets, which differs from the current practice of including the balances in inventory and will include an amount for the margin recognized to date. The Company believes that it will no longer report inventory held for customer orders since revenue will be recognized over time during the course of the production process and before the product is delivered to the customer. Contract liabilities will be reported for amounts collected from customers in advance of the production of products. The amount of deferred revenue will be substantially reduced as revenue for products will be recognized over time. The Company does not anticipate a change in the timing of cash receipts and payments from customers as customers will continue to be invoiced as products are completed; however, the impact to the amounts reported in the statements of cash flows operating activities upon application of Topic 606 is expected to be material. The Company has a project plan in place for the transition to revenue recognition in accordance with Topic 606 including necessary changes to accounting processes and procedures, the chart of accounts, the system of internal control and retrospective application of the standard to periods beginning December 31, 2014 through December 31, 2016. The Company expects to complete the plan in time to report in accordance with Topic 606 for the first quarterly filing on Form 10-Q for the period ended March 31, 2017. </t>
  </si>
  <si>
    <t>Share-Based Compensation</t>
  </si>
  <si>
    <t>Share-Based Compensation In March 2016, the FASB issued ASU 2016-09, Compensation - Stock Compensation (Topic 718) - Improvements to Employee Share-Based Payment Accounting</t>
  </si>
  <si>
    <t>Leases</t>
  </si>
  <si>
    <t>Leases In February 2016, the FASB issued ASU 2016-02, Leases</t>
  </si>
  <si>
    <t>Financial Instruments</t>
  </si>
  <si>
    <t>Financial Instruments In June 2016, the FASB issued ASU 2016-13, Financial Instruments – Credit Losses: Measurement of Credit Losses on Financial Instruments</t>
  </si>
  <si>
    <t>Summary of Operations and Significant Accounting Policies (Tables)</t>
  </si>
  <si>
    <t>Summary of Warranty Accrual</t>
  </si>
  <si>
    <t>Warranty accrual consisted of the following (in thousands):
2016
Warranty accrual at beginning of year
$
13,596
Accrual during the period
19,132
Cost of warranty services provided during the period
(385
)
Reduction of reserves
(1,286
)
Warranty accrual at end of the period
$
31,057</t>
  </si>
  <si>
    <t>Calculation Of Weighted-Average Number Of Common Shares Outstanding</t>
  </si>
  <si>
    <t>The table below reflects the calculation of the weighted-average number of common shares outstanding, on an as if converted basis, used in computing basic and diluted earnings per common share (in thousands):
Three Months Ended September 30,
Nine Months Ended September 30,
2016
2015
2016
2015
Basic weighted-average shares outstanding
27,284
4,238
12,042
4,238
Effect of dilutive stock options and warrants
91
—
91
—
Diluted weighted-average shares outstanding
27,375
4,238
12,133
4,238</t>
  </si>
  <si>
    <t>Accounts Receivable (Tables)</t>
  </si>
  <si>
    <t>Summary of Accounts Receivable</t>
  </si>
  <si>
    <t>Accounts receivable consisted of the following (in thousands):
September 30, 2016
December 31, 2015
Trade accounts receivable
$
99,139
$
71,588
Other accounts receivable
1,011
1,325
Total accounts receivable
$
100,150
$
72,913</t>
  </si>
  <si>
    <t>Inventories (Tables)</t>
  </si>
  <si>
    <t>Schedule of Inventories</t>
  </si>
  <si>
    <t>Inventories consisted of the following (in thousands):
September 30, 2016
December 31, 2015
Raw materials
$
29,934
$
29,022
Work in process
20,359
16,630
Finished goods
8,531
5,189
Total inventories
$
58,824
$
50,841</t>
  </si>
  <si>
    <t>Property, Plant, and Equipment, Net (Tables)</t>
  </si>
  <si>
    <t>Schedule of Property Plant and Equipment Net</t>
  </si>
  <si>
    <t>Property, plant and equipment, net consisted of the following (in thousands):
September 30, 2016
December 31, 2015
Machinery and equipment
$
54,771
$
49,078
Buildings
13,867
14,047
Leasehold improvements
17,656
14,259
Office equipment and software
3,960
3,691
Furniture
16,032
15,140
Vehicles
345
279
Construction in progress
14,513
4,660
Total
121,144
101,154
Accumulated depreciation and amortization
(42,509
)
(33,422
)
Property, plant and equipment, net
$
78,635
$
67,732</t>
  </si>
  <si>
    <t>Long-Term Debt, Net of Debt Issuance Costs and Discount (Tables)</t>
  </si>
  <si>
    <t>Schedule of Long-Term Debt, Net of Debt Issuance Costs and Discount</t>
  </si>
  <si>
    <t>Long-term debt, net of debt issuance costs and discount, consisted of the following (in thousands):
September 30, 2016
December 31, 2015
Senior term loan—U.S.
$
73,758
$
74,375
Accounts receivable financing—Turkey
21,077
20,505
Working capital loans—Turkey
14,022
—
Equipment capital lease—U.S.
2,903
2,678
Equipment capital lease—Turkey
1,801
2,879
Equipment loan—Mexico
117
164
Construction financing—Mexico
100
1,204
Equipment capital lease—Mexico
91
37
Subordinated convertible promissory notes—U.S.
—
10,000
Working capital loans—China
—
9,548
Unsecured financing—Turkey
—
8,572
Accounts receivable financing—China
—
6,622
Total long-term debt
113,869
136,584
Less: Debt issuance costs
(2,947
)
(4,220
)
Less: Discount on debt
—
(3,018
)
Total long-term debt, net of debt issuance costs and discount
110,922
129,346
Less: Current maturities of long-term debt
(27,171
)
(52,065
)
Long-term debt, net of debt issuance costs, discount and current maturities
$
83,751
$
77,281</t>
  </si>
  <si>
    <t>Convertible and Senior Redeemable Preferred Shares and Warrants (Tables)</t>
  </si>
  <si>
    <t>Summary of Convertible and Senior Redeemable Preferred Shares and Warrants</t>
  </si>
  <si>
    <t>The convertible and senior redeemable preferred shares and warrants outstanding as of December 31, 2015 automatically converted to common shares immediately prior to the closing of the IPO, consisted of the following (in thousands, except share and par value data):
December 31, 2015
Series A convertible preferred shares (convertible at 1 share to 3.4974 shares of common stock), $0.01 par value; liquidation preference equal to $50,901; 3,551 shares authorized; 3,551 shares issued and outstanding at December 31, 2015
$
50,901
Series B convertible preferred shares (convertible at 1 share to 3.5636 shares of common stock), $0.01 par value; liquidation preference equal to $41,200; 2,813 shares authorized; 2,287 shares issued and outstanding at December 31, 2015
41,200
52,510
Series C convertible preferred shares (convertible at 1 share to 3.2817 shares of common stock), $0.01 par value; liquidation preference equal to $17,490; 2,944 shares authorized; 2,944 shares issued and outstanding at December 31, 2015
17,490
Senior redeemable preferred shares (convertible at 1 share to 13.2211 shares of common stock), $0.01 par value; liquidation preference equal to $64,722; 740 shares authorized; 740 shares issued and outstanding December 31, 2015
27,585
Super senior redeemable preferred shares (convertible at 1 share to 13.2211 shares of common stock), $0.01 par value; liquidation preference equal to $22,141; 1,024 shares authorized; 280 shares issued and outstanding at December 31, 2015
8,060
1,084
Convertible and senior redeemable preferred shares and warrants
$
198,830</t>
  </si>
  <si>
    <t>Share-Based Compensation Plans (Tables)</t>
  </si>
  <si>
    <t>Summary of Activity of Stock Options and Restricted Stock Units (RSU)</t>
  </si>
  <si>
    <t>The following table summarizes the activity of the stock options and restricted stock units (RSU) under the Company’s incentive plans:
Stock Options
RSUs
Shares Available for Grant
Shares
Weighted- Average Exercise Price
Options Exercisable
Units
Weighted- Average Grant Date Fair Value
Balance as of December 31, 2015
3,392,141
3,261,663
$
11.90
35,703
731,880
$
10.89
Granted
(486,000
)
486,000
17.37
—
—
Forfeited/cancelled
519,995
(424,235
)
11.78
(95,760
)
10.87
Balance as of September 30, 2016
3,426,136
3,323,428
12.71
25,828
636,120
10.90</t>
  </si>
  <si>
    <t>Summary of Outstanding and Exercisable Stock Option Awards</t>
  </si>
  <si>
    <t>The following table summarizes the outstanding and exercisable stock option awards as of September 30, 2016:
Options Outstanding
Options Exercisable
Range of Exercise Prices:
Shares
Weighted- Average Remaining Contractual Life (in years)
Weighted- Average Exercise Price
Shares
Weighted- Average Exercise Price
$8.49
25,828
3.3
$
8.49
25,828
$
8.49
$10.87 - $11.00
2,322,000
8.7
10.87
—
—
$14.31 - $16.53
640,800
9.3
16.41
—
—
$18.70
334,800
10.0
18.70
—
—
$8.49 to $18.70
3,323,428
8.9
12.71
25,828
8.49</t>
  </si>
  <si>
    <t>Concentration of Customers (Tables)</t>
  </si>
  <si>
    <t>Schedule of Revenues from Customers</t>
  </si>
  <si>
    <t xml:space="preserve">Revenues from certain customers in excess of 10 percent of total consolidated Company revenues (in thousands) for the three and nine months ended September 30 are as follows:
Three Months Ended September 30,
Nine Months Ended September 30,
2016
2015
2016
2015
Customer
Revenues
% of Total
Revenues
% of Total
Revenues
% of Total
Revenues
% of Total
Customer 1
$
98,141
49.3
%
$
82,204
50.9
%
$
292,435
51.4
%
$
213,850
52.6
%
Customer 2
50,300
25.3
18,996
11.8
120,716
21.2
35,421
8.7
Customer 3
31,132
15.6
39,063
24.2
96,139
16.9
108,929
26.8
Customer 4
17,844
9.0
18,663
11.6
54,553
9.6
43,414
10.7
Other
1,521
0.8
2,652
1.5
5,460
0.9
5,292
1.2
Total
$
198,938
100.0
%
$
161,578
100.0
%
$
569,303
100.0
%
$
406,906
100.0
% </t>
  </si>
  <si>
    <t>Schedule of Trade Accounts Receivable from Certain Customers</t>
  </si>
  <si>
    <t xml:space="preserve">Trade accounts receivable from certain customers in excess of 10 percent of total consolidated Company trade accounts receivable are as follows:
September 30, 2016
December 31, 2015
Customer
% of Total
% of Total
Customer 1
29.4
%
26.5
%
Customer 2
31.4
%
27.9
%
Customer 3
32.7
%
24.4
% </t>
  </si>
  <si>
    <t>Segment Reporting (Tables)</t>
  </si>
  <si>
    <t>Summary of Segment Information</t>
  </si>
  <si>
    <t>The following tables set forth certain information regarding each of the Company’s segments for the three and nine months ended September 30:
Three Months Ended September 30,
Nine Months Ended September 30,
(in thousands)
2016
2015
2016
2015
Revenues by segment:
U.S.
$
45,090
$
28,583
$
141,920
$
106,504
Asia
86,834
68,547
232,639
144,764
Mexico
35,448
30,309
88,623
65,696
EMEA
31,566
34,139
106,121
89,942
Total revenues
$
198,938
$
161,578
$
569,303
$
406,906
Revenues by geographic location (1):
U.S.
$
45,090
$
28,583
$
141,920
$
106,504
China
86,834
68,547
232,639
144,764
Mexico
35,448
30,309
88,623
65,696
Turkey
31,566
34,139
106,121
89,942
Total revenues
$
198,938
$
161,578
$
569,303
$
406,906
Income (loss) from operations:
U.S. (2)
$
(12,929
)
$
(7,000
)
$
(18,052
)
$
(11,030
)
Asia
17,291
8,277
48,055
20,851
Mexico
3,574
2,337
6,197
2,346
EMEA
201
798
(2,396
)
(1,161
)
Total income from operations
$
8,137
$
4,412
$
33,804
$
11,006
(in thousands)
September 30, 2016
December 31, 2015
Tangible long-lived assets:
U.S.
$
16,670
$
13,805
Asia (China)
27,513
29,957
Mexico
13,955
12,600
EMEA (Turkey)
20,497
11,370
Total tangible long-lived assets
$
78,635
$
67,732
(1)
Revenues are attributable to countries based on the location where the product is manufactured or the services are performed.
(2)
The losses from operations in the U.S. segment includes corporate general and administrative costs of $14.1 million and $3.4 million for the three months ended September 30, 2016, respectively, and $24.2 million and $9.5 million for the nine months ended September 30, 2016, respectively.</t>
  </si>
  <si>
    <t>Summary of Operations and Significant Accounting Policies - Additional Information (Detail) $ / shares in Units, $ in Thousands</t>
  </si>
  <si>
    <t>1 Months Ended</t>
  </si>
  <si>
    <t>Jul. 31, 2016USD ($)$ / sharesshares</t>
  </si>
  <si>
    <t>Jun. 30, 2016$ / sharesshares</t>
  </si>
  <si>
    <t>Sep. 30, 2015$ / shares</t>
  </si>
  <si>
    <t>Sep. 30, 2016USD ($)SegmentFacility$ / shares</t>
  </si>
  <si>
    <t>Dec. 31, 2013</t>
  </si>
  <si>
    <t>Operations And Summary Of Significant Accounting Policies [Line Items]</t>
  </si>
  <si>
    <t>Net proceeds from Initial public offering | $</t>
  </si>
  <si>
    <t>Number of operating segments | Segment</t>
  </si>
  <si>
    <t>Expected aggregate cost under the settlement agreement | $</t>
  </si>
  <si>
    <t>Minimum [Member]</t>
  </si>
  <si>
    <t>Limited warranty period</t>
  </si>
  <si>
    <t>2 years</t>
  </si>
  <si>
    <t>Maximum [Member]</t>
  </si>
  <si>
    <t>5 years</t>
  </si>
  <si>
    <t>Asia [Member]</t>
  </si>
  <si>
    <t>Number of manufacturing facilities | Facility</t>
  </si>
  <si>
    <t>Mexico [Member]</t>
  </si>
  <si>
    <t>EMEA [Member]</t>
  </si>
  <si>
    <t>EMEA [Member] | ALKE [Member]</t>
  </si>
  <si>
    <t>Joint venture remaining ownership percentage acquired</t>
  </si>
  <si>
    <t>25.00%</t>
  </si>
  <si>
    <t>Initial Public Offering [Member]</t>
  </si>
  <si>
    <t>Initial public offering shares</t>
  </si>
  <si>
    <t>Share price | $ / shares</t>
  </si>
  <si>
    <t>Debt instrument, periodic payment | $</t>
  </si>
  <si>
    <t>Diluted earnings per share | $ / shares</t>
  </si>
  <si>
    <t>Initial Public Offering [Member] | Subordinated Convertible Promissory Notes [Member]</t>
  </si>
  <si>
    <t>Debt instrument convertible number of equity shares</t>
  </si>
  <si>
    <t>Initial Public Offering [Member] | Common Stock Warrants [Member]</t>
  </si>
  <si>
    <t>Number of common stock issue on conversion of preferred share</t>
  </si>
  <si>
    <t>Initial Public Offering [Member] | Redeemable Preferred Shares [Member]</t>
  </si>
  <si>
    <t>Initial Public Offering [Member] | Redeemable Preferred Shares [Member] | Common Stock Warrants [Member]</t>
  </si>
  <si>
    <t>Initial Public Offering [Member] | Director and Executive Officers [Member]</t>
  </si>
  <si>
    <t>Underwriters Over-allotment Option [Member]</t>
  </si>
  <si>
    <t>Summary of Operations and Significant Accounting Policies - Summary of Warranty Accrual (Detail) $ in Thousands</t>
  </si>
  <si>
    <t>Sep. 30, 2016USD ($)</t>
  </si>
  <si>
    <t>Product Warranties Disclosures [Abstract]</t>
  </si>
  <si>
    <t>Warranty accrual at beginning of year</t>
  </si>
  <si>
    <t>Accrual during the period</t>
  </si>
  <si>
    <t>Cost of warranty services provided during the period</t>
  </si>
  <si>
    <t>Reduction of reserves</t>
  </si>
  <si>
    <t>Warranty accrual at end of the period</t>
  </si>
  <si>
    <t>Summary of Operations and Significant Accounting Policies - Calculation Of Weighted-Average Number Of Common Shares Outstanding (Detail) - shares shares in Thousands</t>
  </si>
  <si>
    <t>Earnings Per Share [Abstract]</t>
  </si>
  <si>
    <t>Basic weighted-average shares outstanding</t>
  </si>
  <si>
    <t>Effect of dilutive stock options and warrants</t>
  </si>
  <si>
    <t>Diluted weighted-average shares outstanding</t>
  </si>
  <si>
    <t>Significant Risks and Uncertainties - Additional Information (Detail) - USD ($)</t>
  </si>
  <si>
    <t>U.S. [Member]</t>
  </si>
  <si>
    <t>Concentration Risk [Line Items]</t>
  </si>
  <si>
    <t>Cash in deposit accounts</t>
  </si>
  <si>
    <t>China [Member]</t>
  </si>
  <si>
    <t>Turkey [Member]</t>
  </si>
  <si>
    <t>Cash deposit insured amount</t>
  </si>
  <si>
    <t>Related-Party Transactions - Additional Information (Detail) $ / shares in Units, $ in Millions</t>
  </si>
  <si>
    <t>Jul. 31, 2016$ / sharesshares</t>
  </si>
  <si>
    <t>Sep. 30, 2016USD ($)Agreement</t>
  </si>
  <si>
    <t>Sep. 30, 2015USD ($)</t>
  </si>
  <si>
    <t>Jan. 31, 2016USD ($)</t>
  </si>
  <si>
    <t>Dec. 31, 2015USD ($)</t>
  </si>
  <si>
    <t>Related Party Transaction [Line Items]</t>
  </si>
  <si>
    <t>Initial public offering shares | shares</t>
  </si>
  <si>
    <t>Director and Executive Officers [Member] | Initial Public Offering [Member]</t>
  </si>
  <si>
    <t>Subordinated Convertible Promissory Notes [Member] | Initial Public Offering [Member]</t>
  </si>
  <si>
    <t>Debt instrument convertible number of equity shares | shares</t>
  </si>
  <si>
    <t>GE [Member]</t>
  </si>
  <si>
    <t>Percentage of common stock outstanding</t>
  </si>
  <si>
    <t>8.40%</t>
  </si>
  <si>
    <t>Proceeds from related party sales | $</t>
  </si>
  <si>
    <t>Accounts receivables, related party | $</t>
  </si>
  <si>
    <t>Number of supply agreements | Agreement</t>
  </si>
  <si>
    <t>Advance received | $</t>
  </si>
  <si>
    <t>Accounts Receivable - Summary of Accounts Receivable (Detail) - USD ($) $ in Thousands</t>
  </si>
  <si>
    <t>Accounts, Notes, Loans and Financing Receivable [Line Items]</t>
  </si>
  <si>
    <t>Total accounts receivable</t>
  </si>
  <si>
    <t>Trade Accounts Receivable [Member]</t>
  </si>
  <si>
    <t>Other Accounts Receivable [Member]</t>
  </si>
  <si>
    <t>Inventories - Schedule of Inventories (Detail) - USD ($) $ in Thousands</t>
  </si>
  <si>
    <t>Raw materials</t>
  </si>
  <si>
    <t>Work in process</t>
  </si>
  <si>
    <t>Finished goods</t>
  </si>
  <si>
    <t>Total inventories</t>
  </si>
  <si>
    <t>Property, Plant, and Equipment, Net - Schedule of Property Plant and Equipment Net (Detail) - USD ($) $ in Thousands</t>
  </si>
  <si>
    <t>Property, Plant and Equipment [Line Items]</t>
  </si>
  <si>
    <t>Property, plant and equipment, gross</t>
  </si>
  <si>
    <t>Accumulated depreciation and amortization</t>
  </si>
  <si>
    <t>Property, plant and equipment, net</t>
  </si>
  <si>
    <t>Machinery and Equipment [Member]</t>
  </si>
  <si>
    <t>Buildings [Member]</t>
  </si>
  <si>
    <t>Leasehold Improvements [Member]</t>
  </si>
  <si>
    <t>Office Equipment and Software [Member]</t>
  </si>
  <si>
    <t>Furniture [Member]</t>
  </si>
  <si>
    <t>Vehicles [Member]</t>
  </si>
  <si>
    <t>Construction in Progress [Member]</t>
  </si>
  <si>
    <t>Property, Plant, and Equipment, Net - Additional Information (Detail) - USD ($) $ in Thousands</t>
  </si>
  <si>
    <t>Total depreciation and amortization</t>
  </si>
  <si>
    <t>Long-Term Debt, Net of Debt Issuance Costs and Discount - Schedule of Long-Term Debt, Net of Debt Issuance Costs and Discount (Detail) - USD ($) $ in Thousands</t>
  </si>
  <si>
    <t>Total long-term debt</t>
  </si>
  <si>
    <t>Less: Debt issuance costs</t>
  </si>
  <si>
    <t>Less: Discount on debt</t>
  </si>
  <si>
    <t>Total long-term debt, net of debt issuance costs and discount</t>
  </si>
  <si>
    <t>Less: Current maturities of long-term debt</t>
  </si>
  <si>
    <t>U.S. [Member] | Senior Term Loan [Member]</t>
  </si>
  <si>
    <t>U.S. [Member] | Subordinated Convertible Promissory Notes [Member]</t>
  </si>
  <si>
    <t>U.S. [Member] | Equipment Capital Lease [Member]</t>
  </si>
  <si>
    <t>Turkey [Member] | Working Capital Loans [Member]</t>
  </si>
  <si>
    <t>Turkey [Member] | Accounts Receivable Financing [Member]</t>
  </si>
  <si>
    <t>Turkey [Member] | Equipment Capital Lease [Member]</t>
  </si>
  <si>
    <t>Turkey [Member] | Unsecured Financing [Member]</t>
  </si>
  <si>
    <t>China [Member] | Working Capital Loans [Member]</t>
  </si>
  <si>
    <t>China [Member] | Accounts Receivable Financing [Member]</t>
  </si>
  <si>
    <t>Mexico [Member] | Equipment Capital Lease [Member]</t>
  </si>
  <si>
    <t>Mexico [Member] | Equipment Loan [Member]</t>
  </si>
  <si>
    <t>Mexico [Member] | Construction Financing [Member]</t>
  </si>
  <si>
    <t>Long-Term Debt, Net of Debt Issuance Costs and Discount - Additional Information (Detail) - USD ($) $ / shares in Units, $ in Thousands</t>
  </si>
  <si>
    <t>Jul. 31, 2016</t>
  </si>
  <si>
    <t>Debt Instrument [Line Items]</t>
  </si>
  <si>
    <t>Remaining beneficial conversion feature, debt discount and debt issuance costs</t>
  </si>
  <si>
    <t>Share price</t>
  </si>
  <si>
    <t>Convertible and Senior Redeemable Preferred Shares and Warrants - Summary of Convertible and Senior Redeemable Preferred Shares and Warrants (Detail) - USD ($) $ in Thousands</t>
  </si>
  <si>
    <t>Temporary Equity [Line Items]</t>
  </si>
  <si>
    <t>Series A Convertible Preferred Shares [Member]</t>
  </si>
  <si>
    <t>Series B Convertible Preferred Shares [Member]</t>
  </si>
  <si>
    <t>Series B-1 Convertible Preferred Shares [Member]</t>
  </si>
  <si>
    <t>Series C Convertible Preferred Shares [Member]</t>
  </si>
  <si>
    <t>Senior Redeemable Preferred Shares [Member]</t>
  </si>
  <si>
    <t>Super Senior Redeemable Preferred Shares [Member]</t>
  </si>
  <si>
    <t>Redeemable Preferred Share Warrants [Member]</t>
  </si>
  <si>
    <t>Convertible and Senior Redeemable Preferred Shares and Warrants - Summary of Convertible and Senior Redeemable Preferred Shares and Warrants (Parenthetical) (Detail) $ / shares in Units, $ in Thousands</t>
  </si>
  <si>
    <t>12 Months Ended</t>
  </si>
  <si>
    <t>Dec. 31, 2015USD ($)$ / sharesshares</t>
  </si>
  <si>
    <t>Convertible and senior redeemable preferred shares and warrants, conversion description</t>
  </si>
  <si>
    <t>Series A convertible preferred shares (convertible at 1 share to 3.4974 shares of
   common stock), $0.01 par value; liquidation preference equal to $50,901; 3,551
   shares authorized; 3,551 shares issued and outstanding at December 31, 2015</t>
  </si>
  <si>
    <t>Convertible and senior redeemable preferred shares and warrants, convertible at 1 share to common stock</t>
  </si>
  <si>
    <t>349.74%</t>
  </si>
  <si>
    <t>Convertible and senior redeemable preferred shares and warrants, par value | $ / shares</t>
  </si>
  <si>
    <t>Convertible and senior redeemable preferred shares and warrants, liquidation preference | $</t>
  </si>
  <si>
    <t>Convertible and senior redeemable preferred shares and warrants, shares authorized</t>
  </si>
  <si>
    <t>Convertible and senior redeemable preferred shares and warrants, shares issued</t>
  </si>
  <si>
    <t>Convertible and senior redeemable preferred shares and warrants, shares outstanding</t>
  </si>
  <si>
    <t>Series B convertible preferred shares (convertible at 1 share to 3.5636 shares of
   common stock), $0.01 par value; liquidation preference equal to $41,200; 2,813
   shares authorized; 2,287 shares issued and outstanding at December 31, 2015</t>
  </si>
  <si>
    <t>356.36%</t>
  </si>
  <si>
    <t>Series B-1 convertible preferred shares (convertible at 1 share to 5.0243 shares of
   common stock), $0.01 par value; liquidation preference equal to $52,510; 2,972
   shares authorized; 2,972 shares issued and outstanding at December 31, 2015</t>
  </si>
  <si>
    <t>502.43%</t>
  </si>
  <si>
    <t>Series C convertible preferred shares (convertible at 1 share to 3.2817 shares of
   common stock), $0.01 par value; liquidation preference equal to $17,490; 2,944
   shares authorized; 2,944 shares issued and outstanding at December 31, 2015</t>
  </si>
  <si>
    <t>328.17%</t>
  </si>
  <si>
    <t>Senior redeemable preferred shares (convertible at 1 share to 13.2211 shares of
   common stock), $0.01 par value; liquidation preference equal to $64,722; 740
   shares authorized; 740 shares issued and outstanding December 31, 2015</t>
  </si>
  <si>
    <t>1322.11%</t>
  </si>
  <si>
    <t>Super senior redeemable preferred shares (convertible at 1 share to 13.2211
   shares of common stock), $0.01 par value; liquidation preference equal to
   $22,141; 1,024 shares authorized; 280 shares issued and outstanding
   at December 31, 2015</t>
  </si>
  <si>
    <t>Redeemable preferred share warrants; 248 warrants issued and outstanding
   at December 31, 2015</t>
  </si>
  <si>
    <t>Convertible and Senior Redeemable Preferred Shares and Warrants - Additional Information (Detail) - USD ($) $ / shares in Units, $ in Millions</t>
  </si>
  <si>
    <t>Dec. 29, 2014</t>
  </si>
  <si>
    <t>Jul. 22, 2016</t>
  </si>
  <si>
    <t>Jun. 30, 2016</t>
  </si>
  <si>
    <t>Common Stock Warrants [Member]</t>
  </si>
  <si>
    <t>Class of Stock [Line Items]</t>
  </si>
  <si>
    <t>Value of subordinated convertible promissory notes</t>
  </si>
  <si>
    <t>Warrants issued to purchase common stock</t>
  </si>
  <si>
    <t>Warrants exercise price</t>
  </si>
  <si>
    <t>Warrants issued to purchase common stock price per share percentage</t>
  </si>
  <si>
    <t>85.00%</t>
  </si>
  <si>
    <t>Warrants expiration period</t>
  </si>
  <si>
    <t>8 years</t>
  </si>
  <si>
    <t>Common Stock Warrants [Member] | Minimum [Member]</t>
  </si>
  <si>
    <t>Dividends recorded</t>
  </si>
  <si>
    <t>Price per share</t>
  </si>
  <si>
    <t>Outstanding number of warrants</t>
  </si>
  <si>
    <t>Share-Based Compensation Plans - Additional Information (Detail) - USD ($)</t>
  </si>
  <si>
    <t>6 Months Ended</t>
  </si>
  <si>
    <t>Share-based Compensation Arrangement by Share-based Payment Award [Line Items]</t>
  </si>
  <si>
    <t>Total share-based compensation expense</t>
  </si>
  <si>
    <t>Total tax benefits related to share-based compensation expense</t>
  </si>
  <si>
    <t>Share-based compensation capitalized costs</t>
  </si>
  <si>
    <t>2015 Stock Option and Incentive Plan [Member] | Minimum [Member]</t>
  </si>
  <si>
    <t>Award vesting period</t>
  </si>
  <si>
    <t>1 year</t>
  </si>
  <si>
    <t>2015 Stock Option and Incentive Plan [Member] | Maximum [Member]</t>
  </si>
  <si>
    <t>4 years</t>
  </si>
  <si>
    <t>Restricted Stock Units (RSUs) [Member]</t>
  </si>
  <si>
    <t>1 year 10 months 24 days</t>
  </si>
  <si>
    <t>Unamortized amount of share-based compensation expense</t>
  </si>
  <si>
    <t>Stock Options [Member]</t>
  </si>
  <si>
    <t>2 years 2 months 12 days</t>
  </si>
  <si>
    <t>Total unrecognized cost related to non-vested stock option awards</t>
  </si>
  <si>
    <t>Cost of Goods Sold [Member]</t>
  </si>
  <si>
    <t>General and Administrative Expenses [Member]</t>
  </si>
  <si>
    <t>Share-Based Compensation Plans - Summary of Activity of Stock Options and Restricted Stock Units (RSU) (Detail)</t>
  </si>
  <si>
    <t>Sep. 30, 2016$ / sharesshares</t>
  </si>
  <si>
    <t>Stock Options, Shares Available for Grant, Beginning balance</t>
  </si>
  <si>
    <t>Stock Options, Shares Available for Grant, Granted</t>
  </si>
  <si>
    <t>Stock Options, Shares Available for Grant, Forfeited/cancelled</t>
  </si>
  <si>
    <t>Stock Options, Shares Available for Grant, Ending balance</t>
  </si>
  <si>
    <t>Stock Options, Shares, Beginning balance</t>
  </si>
  <si>
    <t>Stock Options, Shares, Granted</t>
  </si>
  <si>
    <t>Stock Options, Shares, Forfeited/cancelled</t>
  </si>
  <si>
    <t>Stock Options, Shares, Ending balance</t>
  </si>
  <si>
    <t>Stock Options, Weighted-Average Exercise Price, Beginning balance | $ / shares</t>
  </si>
  <si>
    <t>Stock Options, Weighted-Average Exercise Price, Granted | $ / shares</t>
  </si>
  <si>
    <t>Stock Options, Weighted-Average Exercise Price, Forfeited/cancelled | $ / shares</t>
  </si>
  <si>
    <t>Stock Options, Weighted-Average Exercise Price, Ending balance | $ / shares</t>
  </si>
  <si>
    <t>Stock Options, Options Exercisable, Beginning balance</t>
  </si>
  <si>
    <t>Stock Options, Options Exercisable, Granted</t>
  </si>
  <si>
    <t>Stock Options, Options Exercisable, Forfeited/cancelled</t>
  </si>
  <si>
    <t>Stock Options, Options Exercisable, Ending balance</t>
  </si>
  <si>
    <t>RSUs, Units, Beginning balance</t>
  </si>
  <si>
    <t>RSUs, Units, Granted</t>
  </si>
  <si>
    <t>RSUs, Units, Forfeited/cancelled</t>
  </si>
  <si>
    <t>RSUs, Units, Ending balance</t>
  </si>
  <si>
    <t>RSUs, Weighted-Average Grant Date Fair Value, Beginning balance | $ / shares</t>
  </si>
  <si>
    <t>RSUs, Weighted-Average Grant Date Fair Value, Granted | $ / shares</t>
  </si>
  <si>
    <t>RSUs, Weighted-Average Grant Date Fair Value, Forfeited/cancelled | $ / shares</t>
  </si>
  <si>
    <t>RSUs, Weighted-Average Grant Date Fair Value, Ending balance | $ / shares</t>
  </si>
  <si>
    <t>Share-Based Compensation Plans - Summary of Outstanding and Exercisable Stock Option Awards (Detail)</t>
  </si>
  <si>
    <t>Share-based Compensation, Shares Authorized under Stock Option Plans, Exercise Price Range [Line Items]</t>
  </si>
  <si>
    <t>Range of Exercise Prices, Minimum</t>
  </si>
  <si>
    <t>Range of Exercise Prices, Maximum</t>
  </si>
  <si>
    <t>Options Outstanding, Shares | shares</t>
  </si>
  <si>
    <t>Options Outstanding, Weighted-Average Remaining Contractual Life (in years)</t>
  </si>
  <si>
    <t>8 years 10 months 24 days</t>
  </si>
  <si>
    <t>Options Outstanding, Weighted-Average Exercise Price</t>
  </si>
  <si>
    <t>Options Exercisable, Shares | shares</t>
  </si>
  <si>
    <t>Options Exercisable, Weighted-Average Exercise Price</t>
  </si>
  <si>
    <t>Range One [Member]</t>
  </si>
  <si>
    <t>3 years 3 months 18 days</t>
  </si>
  <si>
    <t>Range Two [Member]</t>
  </si>
  <si>
    <t>8 years 8 months 12 days</t>
  </si>
  <si>
    <t>Range Three [Member]</t>
  </si>
  <si>
    <t>9 years 3 months 18 days</t>
  </si>
  <si>
    <t>Range Four [Member]</t>
  </si>
  <si>
    <t>10 years</t>
  </si>
  <si>
    <t>Income Taxes - Additional Information (Detail) - USD ($) $ in Thousands</t>
  </si>
  <si>
    <t>Income tax expense</t>
  </si>
  <si>
    <t>Concentration of Customers - Additional Information (Detail) - Customer Concentration Risk [Member]</t>
  </si>
  <si>
    <t>Sales Revenues [Member]</t>
  </si>
  <si>
    <t>Customer risk percentage</t>
  </si>
  <si>
    <t>100.00%</t>
  </si>
  <si>
    <t>Sales Revenues [Member] | Minimum [Member]</t>
  </si>
  <si>
    <t>10.00%</t>
  </si>
  <si>
    <t>Accounts Receivable [Member] | Minimum [Member]</t>
  </si>
  <si>
    <t>Concentration of Customers - Schedule of Revenues from Customers (Detail) - USD ($) $ in Thousands</t>
  </si>
  <si>
    <t>Revenues</t>
  </si>
  <si>
    <t>Sales Revenues [Member] | Customer Concentration Risk [Member]</t>
  </si>
  <si>
    <t>Percentage of Total</t>
  </si>
  <si>
    <t>Sales Revenues [Member] | Customer 1 [Member] | Customer Concentration Risk [Member]</t>
  </si>
  <si>
    <t>49.30%</t>
  </si>
  <si>
    <t>50.90%</t>
  </si>
  <si>
    <t>51.40%</t>
  </si>
  <si>
    <t>52.60%</t>
  </si>
  <si>
    <t>Sales Revenues [Member] | Customer 2 [Member] | Customer Concentration Risk [Member]</t>
  </si>
  <si>
    <t>25.30%</t>
  </si>
  <si>
    <t>11.80%</t>
  </si>
  <si>
    <t>21.20%</t>
  </si>
  <si>
    <t>8.70%</t>
  </si>
  <si>
    <t>Sales Revenues [Member] | Customer 3 [Member] | Customer Concentration Risk [Member]</t>
  </si>
  <si>
    <t>15.60%</t>
  </si>
  <si>
    <t>24.20%</t>
  </si>
  <si>
    <t>16.90%</t>
  </si>
  <si>
    <t>26.80%</t>
  </si>
  <si>
    <t>Sales Revenues [Member] | Customer 4 [Member] | Customer Concentration Risk [Member]</t>
  </si>
  <si>
    <t>9.00%</t>
  </si>
  <si>
    <t>11.60%</t>
  </si>
  <si>
    <t>9.60%</t>
  </si>
  <si>
    <t>10.70%</t>
  </si>
  <si>
    <t>Sales Revenues [Member] | Other [Member] | Customer Concentration Risk [Member]</t>
  </si>
  <si>
    <t>0.80%</t>
  </si>
  <si>
    <t>1.50%</t>
  </si>
  <si>
    <t>0.90%</t>
  </si>
  <si>
    <t>1.20%</t>
  </si>
  <si>
    <t>Concentration of Customers - Schedule of Trade Accounts Receivable from Certain Customers (Detail) - Accounts Receivable [Member] - Customer Concentration Risk [Member]</t>
  </si>
  <si>
    <t>Customer 1 [Member]</t>
  </si>
  <si>
    <t>29.40%</t>
  </si>
  <si>
    <t>26.50%</t>
  </si>
  <si>
    <t>Customer 2 [Member]</t>
  </si>
  <si>
    <t>31.40%</t>
  </si>
  <si>
    <t>27.90%</t>
  </si>
  <si>
    <t>Customer 3 [Member]</t>
  </si>
  <si>
    <t>32.70%</t>
  </si>
  <si>
    <t>24.40%</t>
  </si>
  <si>
    <t>Segment Reporting - Additional Information (Detail)</t>
  </si>
  <si>
    <t>Sep. 30, 2016Segment</t>
  </si>
  <si>
    <t>Number of reportable segments</t>
  </si>
  <si>
    <t>Segment Reporting - Schedule of Segment Information (Detail) - USD ($) $ in Thousands</t>
  </si>
  <si>
    <t>Segment Reporting Information [Line Items]</t>
  </si>
  <si>
    <t>Total revenues</t>
  </si>
  <si>
    <t>Total income from operations</t>
  </si>
  <si>
    <t>Total tangible long-lived assets</t>
  </si>
  <si>
    <t>Sales Revenue, Segment [Member]</t>
  </si>
  <si>
    <t>Sales Revenue, Segment [Member] | U.S. [Member]</t>
  </si>
  <si>
    <t>Sales Revenue, Segment [Member] | Asia [Member]</t>
  </si>
  <si>
    <t>Sales Revenue, Segment [Member] | Mexico [Member]</t>
  </si>
  <si>
    <t>Sales Revenue, Segment [Member] | EMEA [Member]</t>
  </si>
  <si>
    <t>Segment Reporting - Schedule of Segment Information (Parenthetical) (Detail) - USD ($) $ in Thousands</t>
  </si>
  <si>
    <t>General and administrative costs</t>
  </si>
  <si>
    <t>Subsequent Event - Additional Information (Detail) - Subsequent Event [Member]</t>
  </si>
  <si>
    <t>Newton, Lowa Manufacturing Facility [Member]</t>
  </si>
  <si>
    <t>Subsequent Event [Line Items]</t>
  </si>
  <si>
    <t>Agreement maturity date</t>
  </si>
  <si>
    <t>Dec. 31,
		2020</t>
  </si>
  <si>
    <t>Juarez, Mexico Manufacturing Facility [Member]</t>
  </si>
  <si>
    <t>Third Manufacturing Facility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55684</v>
      </c>
    </row>
    <row r="12" spans="1:3">
      <c r="A12" s="4" t="s">
        <v>19</v>
      </c>
      <c r="B12" s="4" t="s">
        <v>20</v>
      </c>
    </row>
    <row r="13" spans="1:3">
      <c r="A13" s="4" t="s">
        <v>21</v>
      </c>
      <c r="B13" s="4" t="s">
        <v>22</v>
      </c>
    </row>
    <row r="14" spans="1:3">
      <c r="A14" s="4" t="s">
        <v>23</v>
      </c>
      <c r="C14" s="6" t="n">
        <v>33736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66</v>
      </c>
    </row>
    <row r="4" spans="1:2">
      <c r="A4" s="4" t="s">
        <v>30</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802</v>
      </c>
      <c r="C3" s="7" t="n">
        <v>45917</v>
      </c>
    </row>
    <row r="4" spans="1:3">
      <c r="A4" s="4" t="s">
        <v>28</v>
      </c>
      <c r="B4" s="6" t="n">
        <v>2409</v>
      </c>
      <c r="C4" s="6" t="n">
        <v>1760</v>
      </c>
    </row>
    <row r="5" spans="1:3">
      <c r="A5" s="4" t="s">
        <v>29</v>
      </c>
      <c r="B5" s="6" t="n">
        <v>100150</v>
      </c>
      <c r="C5" s="6" t="n">
        <v>72913</v>
      </c>
    </row>
    <row r="6" spans="1:3">
      <c r="A6" s="4" t="s">
        <v>30</v>
      </c>
      <c r="B6" s="6" t="n">
        <v>58824</v>
      </c>
      <c r="C6" s="6" t="n">
        <v>50841</v>
      </c>
    </row>
    <row r="7" spans="1:3">
      <c r="A7" s="4" t="s">
        <v>31</v>
      </c>
      <c r="B7" s="6" t="n">
        <v>48203</v>
      </c>
      <c r="C7" s="6" t="n">
        <v>49594</v>
      </c>
    </row>
    <row r="8" spans="1:3">
      <c r="A8" s="4" t="s">
        <v>32</v>
      </c>
      <c r="B8" s="6" t="n">
        <v>26415</v>
      </c>
      <c r="C8" s="6" t="n">
        <v>31337</v>
      </c>
    </row>
    <row r="9" spans="1:3">
      <c r="A9" s="4" t="s">
        <v>33</v>
      </c>
      <c r="B9" s="6" t="n">
        <v>342803</v>
      </c>
      <c r="C9" s="6" t="n">
        <v>252362</v>
      </c>
    </row>
    <row r="10" spans="1:3">
      <c r="A10" s="4" t="s">
        <v>34</v>
      </c>
      <c r="B10" s="6" t="n">
        <v>78635</v>
      </c>
      <c r="C10" s="6" t="n">
        <v>67732</v>
      </c>
    </row>
    <row r="11" spans="1:3">
      <c r="A11" s="4" t="s">
        <v>35</v>
      </c>
      <c r="B11" s="6" t="n">
        <v>17655</v>
      </c>
      <c r="C11" s="6" t="n">
        <v>9826</v>
      </c>
    </row>
    <row r="12" spans="1:3">
      <c r="A12" s="4" t="s">
        <v>36</v>
      </c>
      <c r="B12" s="6" t="n">
        <v>439093</v>
      </c>
      <c r="C12" s="6" t="n">
        <v>329920</v>
      </c>
    </row>
    <row r="13" spans="1:3">
      <c r="A13" s="3" t="s">
        <v>37</v>
      </c>
    </row>
    <row r="14" spans="1:3">
      <c r="A14" s="4" t="s">
        <v>38</v>
      </c>
      <c r="B14" s="6" t="n">
        <v>107319</v>
      </c>
      <c r="C14" s="6" t="n">
        <v>101108</v>
      </c>
    </row>
    <row r="15" spans="1:3">
      <c r="A15" s="4" t="s">
        <v>39</v>
      </c>
      <c r="B15" s="6" t="n">
        <v>31057</v>
      </c>
      <c r="C15" s="6" t="n">
        <v>13596</v>
      </c>
    </row>
    <row r="16" spans="1:3">
      <c r="A16" s="4" t="s">
        <v>40</v>
      </c>
      <c r="B16" s="6" t="n">
        <v>61949</v>
      </c>
      <c r="C16" s="6" t="n">
        <v>65520</v>
      </c>
    </row>
    <row r="17" spans="1:3">
      <c r="A17" s="4" t="s">
        <v>41</v>
      </c>
      <c r="B17" s="6" t="n">
        <v>13775</v>
      </c>
      <c r="C17" s="6" t="n">
        <v>8905</v>
      </c>
    </row>
    <row r="18" spans="1:3">
      <c r="A18" s="4" t="s">
        <v>42</v>
      </c>
      <c r="B18" s="6" t="n">
        <v>27171</v>
      </c>
      <c r="C18" s="6" t="n">
        <v>52065</v>
      </c>
    </row>
    <row r="19" spans="1:3">
      <c r="A19" s="4" t="s">
        <v>43</v>
      </c>
      <c r="B19" s="6" t="n">
        <v>241271</v>
      </c>
      <c r="C19" s="6" t="n">
        <v>241194</v>
      </c>
    </row>
    <row r="20" spans="1:3">
      <c r="A20" s="4" t="s">
        <v>44</v>
      </c>
      <c r="B20" s="6" t="n">
        <v>83751</v>
      </c>
      <c r="C20" s="6" t="n">
        <v>77281</v>
      </c>
    </row>
    <row r="21" spans="1:3">
      <c r="A21" s="4" t="s">
        <v>45</v>
      </c>
      <c r="B21" s="6" t="n">
        <v>4287</v>
      </c>
      <c r="C21" s="6" t="n">
        <v>3812</v>
      </c>
    </row>
    <row r="22" spans="1:3">
      <c r="A22" s="4" t="s">
        <v>46</v>
      </c>
      <c r="B22" s="6" t="n">
        <v>329309</v>
      </c>
      <c r="C22" s="6" t="n">
        <v>322287</v>
      </c>
    </row>
    <row r="23" spans="1:3">
      <c r="A23" s="4" t="s">
        <v>47</v>
      </c>
      <c r="B23" s="4" t="s">
        <v>48</v>
      </c>
      <c r="C23" s="4" t="s">
        <v>48</v>
      </c>
    </row>
    <row r="24" spans="1:3">
      <c r="A24" s="4" t="s">
        <v>49</v>
      </c>
      <c r="B24" s="6" t="n">
        <v>0</v>
      </c>
      <c r="C24" s="6" t="n">
        <v>198830</v>
      </c>
    </row>
    <row r="25" spans="1:3">
      <c r="A25" s="3" t="s">
        <v>50</v>
      </c>
    </row>
    <row r="26" spans="1:3">
      <c r="A26" s="4" t="s">
        <v>51</v>
      </c>
      <c r="B26" s="4" t="s">
        <v>48</v>
      </c>
      <c r="C26" s="4" t="s">
        <v>48</v>
      </c>
    </row>
    <row r="27" spans="1:3">
      <c r="A27" s="4" t="s">
        <v>52</v>
      </c>
      <c r="B27" s="6" t="n">
        <v>337</v>
      </c>
      <c r="C27" s="6" t="n">
        <v>0</v>
      </c>
    </row>
    <row r="28" spans="1:3">
      <c r="A28" s="4" t="s">
        <v>53</v>
      </c>
      <c r="B28" s="6" t="n">
        <v>291186</v>
      </c>
      <c r="C28" s="6" t="n">
        <v>0</v>
      </c>
    </row>
    <row r="29" spans="1:3">
      <c r="A29" s="4" t="s">
        <v>54</v>
      </c>
      <c r="B29" s="6" t="n">
        <v>-1194</v>
      </c>
      <c r="C29" s="6" t="n">
        <v>-25</v>
      </c>
    </row>
    <row r="30" spans="1:3">
      <c r="A30" s="4" t="s">
        <v>55</v>
      </c>
      <c r="B30" s="6" t="n">
        <v>-180545</v>
      </c>
      <c r="C30" s="6" t="n">
        <v>-191172</v>
      </c>
    </row>
    <row r="31" spans="1:3">
      <c r="A31" s="4" t="s">
        <v>56</v>
      </c>
      <c r="B31" s="6" t="n">
        <v>109784</v>
      </c>
      <c r="C31" s="6" t="n">
        <v>-191197</v>
      </c>
    </row>
    <row r="32" spans="1:3">
      <c r="A32" s="4" t="s">
        <v>57</v>
      </c>
      <c r="B32" s="7" t="n">
        <v>439093</v>
      </c>
      <c r="C32" s="7" t="n">
        <v>329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7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1</v>
      </c>
      <c r="C3" s="8" t="n">
        <v>0.01</v>
      </c>
    </row>
    <row r="4" spans="1:3">
      <c r="A4" s="4" t="s">
        <v>61</v>
      </c>
      <c r="B4" s="6" t="n">
        <v>0</v>
      </c>
      <c r="C4" s="6" t="n">
        <v>0</v>
      </c>
    </row>
    <row r="5" spans="1:3">
      <c r="A5" s="4" t="s">
        <v>62</v>
      </c>
      <c r="B5" s="6" t="n">
        <v>0</v>
      </c>
      <c r="C5" s="6" t="n">
        <v>0</v>
      </c>
    </row>
    <row r="6" spans="1:3">
      <c r="A6" s="4" t="s">
        <v>63</v>
      </c>
      <c r="B6" s="6" t="n">
        <v>5500000</v>
      </c>
      <c r="C6" s="6" t="n">
        <v>0</v>
      </c>
    </row>
    <row r="7" spans="1:3">
      <c r="A7" s="4" t="s">
        <v>64</v>
      </c>
      <c r="B7" s="8" t="n">
        <v>0.01</v>
      </c>
      <c r="C7" s="8" t="n">
        <v>0.01</v>
      </c>
    </row>
    <row r="8" spans="1:3">
      <c r="A8" s="4" t="s">
        <v>65</v>
      </c>
      <c r="B8" s="6" t="n">
        <v>100000000</v>
      </c>
      <c r="C8" s="6" t="n">
        <v>31104000</v>
      </c>
    </row>
    <row r="9" spans="1:3">
      <c r="A9" s="4" t="s">
        <v>66</v>
      </c>
      <c r="B9" s="6" t="n">
        <v>33737000</v>
      </c>
      <c r="C9" s="6" t="n">
        <v>4238000</v>
      </c>
    </row>
    <row r="10" spans="1:3">
      <c r="A10" s="4" t="s">
        <v>67</v>
      </c>
      <c r="B10" s="6" t="n">
        <v>33737000</v>
      </c>
      <c r="C10" s="6" t="n">
        <v>423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4"/>
    <col customWidth="1" max="5" min="5" width="46"/>
    <col customWidth="1" max="6" min="6" width="24"/>
    <col customWidth="1" max="7" min="7" width="14"/>
  </cols>
  <sheetData>
    <row r="1" spans="1:7">
      <c r="A1" s="1" t="s">
        <v>246</v>
      </c>
      <c r="B1" s="2" t="s">
        <v>247</v>
      </c>
      <c r="C1" s="2" t="s">
        <v>69</v>
      </c>
      <c r="E1" s="2" t="s">
        <v>1</v>
      </c>
    </row>
    <row r="2" spans="1:7">
      <c r="B2" s="2" t="s">
        <v>248</v>
      </c>
      <c r="C2" s="2" t="s">
        <v>249</v>
      </c>
      <c r="D2" s="2" t="s">
        <v>250</v>
      </c>
      <c r="E2" s="2" t="s">
        <v>251</v>
      </c>
      <c r="F2" s="2" t="s">
        <v>250</v>
      </c>
      <c r="G2" s="2" t="s">
        <v>252</v>
      </c>
    </row>
    <row r="3" spans="1:7">
      <c r="A3" s="3" t="s">
        <v>253</v>
      </c>
    </row>
    <row r="4" spans="1:7">
      <c r="A4" s="4" t="s">
        <v>254</v>
      </c>
      <c r="E4" s="7" t="n">
        <v>67199</v>
      </c>
    </row>
    <row r="5" spans="1:7">
      <c r="A5" s="4" t="s">
        <v>255</v>
      </c>
      <c r="E5" s="6" t="n">
        <v>4</v>
      </c>
    </row>
    <row r="6" spans="1:7">
      <c r="A6" s="4" t="s">
        <v>256</v>
      </c>
      <c r="E6" s="7" t="n">
        <v>15000</v>
      </c>
    </row>
    <row r="7" spans="1:7">
      <c r="A7" s="4" t="s">
        <v>257</v>
      </c>
    </row>
    <row r="8" spans="1:7">
      <c r="A8" s="3" t="s">
        <v>253</v>
      </c>
    </row>
    <row r="9" spans="1:7">
      <c r="A9" s="4" t="s">
        <v>258</v>
      </c>
      <c r="E9" s="4" t="s">
        <v>259</v>
      </c>
    </row>
    <row r="10" spans="1:7">
      <c r="A10" s="4" t="s">
        <v>260</v>
      </c>
    </row>
    <row r="11" spans="1:7">
      <c r="A11" s="3" t="s">
        <v>253</v>
      </c>
    </row>
    <row r="12" spans="1:7">
      <c r="A12" s="4" t="s">
        <v>258</v>
      </c>
      <c r="E12" s="4" t="s">
        <v>261</v>
      </c>
    </row>
    <row r="13" spans="1:7">
      <c r="A13" s="4" t="s">
        <v>262</v>
      </c>
    </row>
    <row r="14" spans="1:7">
      <c r="A14" s="3" t="s">
        <v>253</v>
      </c>
    </row>
    <row r="15" spans="1:7">
      <c r="A15" s="4" t="s">
        <v>263</v>
      </c>
      <c r="E15" s="6" t="n">
        <v>2</v>
      </c>
    </row>
    <row r="16" spans="1:7">
      <c r="A16" s="4" t="s">
        <v>264</v>
      </c>
    </row>
    <row r="17" spans="1:7">
      <c r="A17" s="3" t="s">
        <v>253</v>
      </c>
    </row>
    <row r="18" spans="1:7">
      <c r="A18" s="4" t="s">
        <v>263</v>
      </c>
      <c r="E18" s="6" t="n">
        <v>2</v>
      </c>
    </row>
    <row r="19" spans="1:7">
      <c r="A19" s="4" t="s">
        <v>265</v>
      </c>
    </row>
    <row r="20" spans="1:7">
      <c r="A20" s="3" t="s">
        <v>253</v>
      </c>
    </row>
    <row r="21" spans="1:7">
      <c r="A21" s="4" t="s">
        <v>263</v>
      </c>
      <c r="E21" s="6" t="n">
        <v>2</v>
      </c>
    </row>
    <row r="22" spans="1:7">
      <c r="A22" s="4" t="s">
        <v>266</v>
      </c>
    </row>
    <row r="23" spans="1:7">
      <c r="A23" s="3" t="s">
        <v>253</v>
      </c>
    </row>
    <row r="24" spans="1:7">
      <c r="A24" s="4" t="s">
        <v>267</v>
      </c>
      <c r="G24" s="4" t="s">
        <v>268</v>
      </c>
    </row>
    <row r="25" spans="1:7">
      <c r="A25" s="4" t="s">
        <v>269</v>
      </c>
    </row>
    <row r="26" spans="1:7">
      <c r="A26" s="3" t="s">
        <v>253</v>
      </c>
    </row>
    <row r="27" spans="1:7">
      <c r="A27" s="4" t="s">
        <v>270</v>
      </c>
      <c r="B27" s="6" t="n">
        <v>7187500</v>
      </c>
    </row>
    <row r="28" spans="1:7">
      <c r="A28" s="4" t="s">
        <v>271</v>
      </c>
      <c r="B28" s="7" t="n">
        <v>11</v>
      </c>
    </row>
    <row r="29" spans="1:7">
      <c r="A29" s="4" t="s">
        <v>254</v>
      </c>
      <c r="B29" s="7" t="n">
        <v>67200</v>
      </c>
    </row>
    <row r="30" spans="1:7">
      <c r="A30" s="4" t="s">
        <v>272</v>
      </c>
      <c r="B30" s="7" t="n">
        <v>11900</v>
      </c>
    </row>
    <row r="31" spans="1:7">
      <c r="A31" s="4" t="s">
        <v>273</v>
      </c>
      <c r="C31" s="8" t="n">
        <v>0.08</v>
      </c>
      <c r="D31" s="8" t="n">
        <v>0.06</v>
      </c>
      <c r="E31" s="8" t="n">
        <v>0.48</v>
      </c>
      <c r="F31" s="8" t="n">
        <v>0.11</v>
      </c>
    </row>
    <row r="32" spans="1:7">
      <c r="A32" s="4" t="s">
        <v>274</v>
      </c>
    </row>
    <row r="33" spans="1:7">
      <c r="A33" s="3" t="s">
        <v>253</v>
      </c>
    </row>
    <row r="34" spans="1:7">
      <c r="A34" s="4" t="s">
        <v>271</v>
      </c>
      <c r="B34" s="7" t="n">
        <v>11</v>
      </c>
    </row>
    <row r="35" spans="1:7">
      <c r="A35" s="4" t="s">
        <v>275</v>
      </c>
      <c r="B35" s="6" t="n">
        <v>1079749</v>
      </c>
    </row>
    <row r="36" spans="1:7">
      <c r="A36" s="4" t="s">
        <v>276</v>
      </c>
    </row>
    <row r="37" spans="1:7">
      <c r="A37" s="3" t="s">
        <v>253</v>
      </c>
    </row>
    <row r="38" spans="1:7">
      <c r="A38" s="4" t="s">
        <v>277</v>
      </c>
      <c r="B38" s="6" t="n">
        <v>120923</v>
      </c>
    </row>
    <row r="39" spans="1:7">
      <c r="A39" s="4" t="s">
        <v>278</v>
      </c>
    </row>
    <row r="40" spans="1:7">
      <c r="A40" s="3" t="s">
        <v>253</v>
      </c>
    </row>
    <row r="41" spans="1:7">
      <c r="A41" s="4" t="s">
        <v>277</v>
      </c>
      <c r="B41" s="6" t="n">
        <v>21110204</v>
      </c>
      <c r="C41" s="6" t="n">
        <v>21110204</v>
      </c>
    </row>
    <row r="42" spans="1:7">
      <c r="A42" s="4" t="s">
        <v>279</v>
      </c>
    </row>
    <row r="43" spans="1:7">
      <c r="A43" s="3" t="s">
        <v>253</v>
      </c>
    </row>
    <row r="44" spans="1:7">
      <c r="A44" s="4" t="s">
        <v>277</v>
      </c>
      <c r="C44" s="6" t="n">
        <v>120923</v>
      </c>
    </row>
    <row r="45" spans="1:7">
      <c r="A45" s="4" t="s">
        <v>280</v>
      </c>
    </row>
    <row r="46" spans="1:7">
      <c r="A46" s="3" t="s">
        <v>253</v>
      </c>
    </row>
    <row r="47" spans="1:7">
      <c r="A47" s="4" t="s">
        <v>270</v>
      </c>
      <c r="B47" s="6" t="n">
        <v>1250000</v>
      </c>
    </row>
    <row r="48" spans="1:7">
      <c r="A48" s="4" t="s">
        <v>281</v>
      </c>
    </row>
    <row r="49" spans="1:7">
      <c r="A49" s="3" t="s">
        <v>253</v>
      </c>
    </row>
    <row r="50" spans="1:7">
      <c r="A50" s="4" t="s">
        <v>270</v>
      </c>
      <c r="B50" s="6" t="n">
        <v>9375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2</v>
      </c>
      <c r="B1" s="2" t="s">
        <v>1</v>
      </c>
    </row>
    <row r="2" spans="1:2">
      <c r="B2" s="2" t="s">
        <v>283</v>
      </c>
    </row>
    <row r="3" spans="1:2">
      <c r="A3" s="3" t="s">
        <v>284</v>
      </c>
    </row>
    <row r="4" spans="1:2">
      <c r="A4" s="4" t="s">
        <v>285</v>
      </c>
      <c r="B4" s="7" t="n">
        <v>13596</v>
      </c>
    </row>
    <row r="5" spans="1:2">
      <c r="A5" s="4" t="s">
        <v>286</v>
      </c>
      <c r="B5" s="6" t="n">
        <v>19132</v>
      </c>
    </row>
    <row r="6" spans="1:2">
      <c r="A6" s="4" t="s">
        <v>287</v>
      </c>
      <c r="B6" s="6" t="n">
        <v>-385</v>
      </c>
    </row>
    <row r="7" spans="1:2">
      <c r="A7" s="4" t="s">
        <v>288</v>
      </c>
      <c r="B7" s="6" t="n">
        <v>-1286</v>
      </c>
    </row>
    <row r="8" spans="1:2">
      <c r="A8" s="4" t="s">
        <v>289</v>
      </c>
      <c r="B8" s="7" t="n">
        <v>310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9</v>
      </c>
      <c r="D1" s="2" t="s">
        <v>1</v>
      </c>
    </row>
    <row r="2" spans="1:5">
      <c r="B2" s="2" t="s">
        <v>2</v>
      </c>
      <c r="C2" s="2" t="s">
        <v>70</v>
      </c>
      <c r="D2" s="2" t="s">
        <v>2</v>
      </c>
      <c r="E2" s="2" t="s">
        <v>70</v>
      </c>
    </row>
    <row r="3" spans="1:5">
      <c r="A3" s="3" t="s">
        <v>291</v>
      </c>
    </row>
    <row r="4" spans="1:5">
      <c r="A4" s="4" t="s">
        <v>292</v>
      </c>
      <c r="B4" s="6" t="n">
        <v>27284</v>
      </c>
      <c r="C4" s="6" t="n">
        <v>4238</v>
      </c>
      <c r="D4" s="6" t="n">
        <v>12042</v>
      </c>
      <c r="E4" s="6" t="n">
        <v>4238</v>
      </c>
    </row>
    <row r="5" spans="1:5">
      <c r="A5" s="4" t="s">
        <v>293</v>
      </c>
      <c r="B5" s="6" t="n">
        <v>91</v>
      </c>
      <c r="D5" s="6" t="n">
        <v>91</v>
      </c>
    </row>
    <row r="6" spans="1:5">
      <c r="A6" s="4" t="s">
        <v>294</v>
      </c>
      <c r="B6" s="6" t="n">
        <v>27375</v>
      </c>
      <c r="C6" s="6" t="n">
        <v>4238</v>
      </c>
      <c r="D6" s="6" t="n">
        <v>12133</v>
      </c>
      <c r="E6" s="6" t="n">
        <v>42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5</v>
      </c>
      <c r="B1" s="2" t="s">
        <v>2</v>
      </c>
      <c r="C1" s="2" t="s">
        <v>25</v>
      </c>
      <c r="D1" s="2" t="s">
        <v>70</v>
      </c>
    </row>
    <row r="2" spans="1:4">
      <c r="A2" s="4" t="s">
        <v>296</v>
      </c>
    </row>
    <row r="3" spans="1:4">
      <c r="A3" s="3" t="s">
        <v>297</v>
      </c>
    </row>
    <row r="4" spans="1:4">
      <c r="A4" s="4" t="s">
        <v>298</v>
      </c>
      <c r="B4" s="7" t="n">
        <v>89800000</v>
      </c>
      <c r="C4" s="7" t="n">
        <v>33200000</v>
      </c>
    </row>
    <row r="5" spans="1:4">
      <c r="A5" s="4" t="s">
        <v>299</v>
      </c>
    </row>
    <row r="6" spans="1:4">
      <c r="A6" s="3" t="s">
        <v>297</v>
      </c>
    </row>
    <row r="7" spans="1:4">
      <c r="A7" s="4" t="s">
        <v>298</v>
      </c>
      <c r="B7" s="6" t="n">
        <v>10600000</v>
      </c>
    </row>
    <row r="8" spans="1:4">
      <c r="A8" s="4" t="s">
        <v>300</v>
      </c>
    </row>
    <row r="9" spans="1:4">
      <c r="A9" s="3" t="s">
        <v>297</v>
      </c>
    </row>
    <row r="10" spans="1:4">
      <c r="A10" s="4" t="s">
        <v>298</v>
      </c>
      <c r="B10" s="6" t="n">
        <v>5800000</v>
      </c>
    </row>
    <row r="11" spans="1:4">
      <c r="A11" s="4" t="s">
        <v>264</v>
      </c>
    </row>
    <row r="12" spans="1:4">
      <c r="A12" s="3" t="s">
        <v>297</v>
      </c>
    </row>
    <row r="13" spans="1:4">
      <c r="A13" s="4" t="s">
        <v>298</v>
      </c>
      <c r="B13" s="6" t="n">
        <v>600000</v>
      </c>
    </row>
    <row r="14" spans="1:4">
      <c r="A14" s="4" t="s">
        <v>260</v>
      </c>
    </row>
    <row r="15" spans="1:4">
      <c r="A15" s="3" t="s">
        <v>297</v>
      </c>
    </row>
    <row r="16" spans="1:4">
      <c r="A16" s="4" t="s">
        <v>301</v>
      </c>
      <c r="B16" s="7" t="n">
        <v>250000</v>
      </c>
      <c r="D16" s="7" t="n">
        <v>2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s>
  <sheetData>
    <row r="1" spans="1:8">
      <c r="A1" s="1" t="s">
        <v>302</v>
      </c>
      <c r="B1" s="2" t="s">
        <v>247</v>
      </c>
      <c r="C1" s="2" t="s">
        <v>69</v>
      </c>
      <c r="E1" s="2" t="s">
        <v>1</v>
      </c>
    </row>
    <row r="2" spans="1:8">
      <c r="B2" s="2" t="s">
        <v>303</v>
      </c>
      <c r="C2" s="2" t="s">
        <v>304</v>
      </c>
      <c r="D2" s="2" t="s">
        <v>305</v>
      </c>
      <c r="E2" s="2" t="s">
        <v>283</v>
      </c>
      <c r="F2" s="2" t="s">
        <v>305</v>
      </c>
      <c r="G2" s="2" t="s">
        <v>306</v>
      </c>
      <c r="H2" s="2" t="s">
        <v>307</v>
      </c>
    </row>
    <row r="3" spans="1:8">
      <c r="A3" s="4" t="s">
        <v>269</v>
      </c>
    </row>
    <row r="4" spans="1:8">
      <c r="A4" s="3" t="s">
        <v>308</v>
      </c>
    </row>
    <row r="5" spans="1:8">
      <c r="A5" s="4" t="s">
        <v>309</v>
      </c>
      <c r="B5" s="6" t="n">
        <v>7187500</v>
      </c>
    </row>
    <row r="6" spans="1:8">
      <c r="A6" s="4" t="s">
        <v>271</v>
      </c>
      <c r="B6" s="7" t="n">
        <v>11</v>
      </c>
    </row>
    <row r="7" spans="1:8">
      <c r="A7" s="4" t="s">
        <v>310</v>
      </c>
    </row>
    <row r="8" spans="1:8">
      <c r="A8" s="3" t="s">
        <v>308</v>
      </c>
    </row>
    <row r="9" spans="1:8">
      <c r="A9" s="4" t="s">
        <v>309</v>
      </c>
      <c r="B9" s="6" t="n">
        <v>1250000</v>
      </c>
    </row>
    <row r="10" spans="1:8">
      <c r="A10" s="4" t="s">
        <v>311</v>
      </c>
    </row>
    <row r="11" spans="1:8">
      <c r="A11" s="3" t="s">
        <v>308</v>
      </c>
    </row>
    <row r="12" spans="1:8">
      <c r="A12" s="4" t="s">
        <v>312</v>
      </c>
      <c r="B12" s="6" t="n">
        <v>1079749</v>
      </c>
    </row>
    <row r="13" spans="1:8">
      <c r="A13" s="4" t="s">
        <v>271</v>
      </c>
      <c r="B13" s="7" t="n">
        <v>11</v>
      </c>
    </row>
    <row r="14" spans="1:8">
      <c r="A14" s="4" t="s">
        <v>313</v>
      </c>
    </row>
    <row r="15" spans="1:8">
      <c r="A15" s="3" t="s">
        <v>308</v>
      </c>
    </row>
    <row r="16" spans="1:8">
      <c r="A16" s="4" t="s">
        <v>314</v>
      </c>
      <c r="C16" s="4" t="s">
        <v>315</v>
      </c>
      <c r="E16" s="4" t="s">
        <v>315</v>
      </c>
    </row>
    <row r="17" spans="1:8">
      <c r="A17" s="4" t="s">
        <v>316</v>
      </c>
      <c r="C17" s="9" t="n">
        <v>98.09999999999999</v>
      </c>
      <c r="D17" s="9" t="n">
        <v>82.2</v>
      </c>
      <c r="E17" s="9" t="n">
        <v>292.4</v>
      </c>
      <c r="F17" s="9" t="n">
        <v>213.9</v>
      </c>
    </row>
    <row r="18" spans="1:8">
      <c r="A18" s="4" t="s">
        <v>317</v>
      </c>
      <c r="C18" s="9" t="n">
        <v>29.2</v>
      </c>
      <c r="E18" s="9" t="n">
        <v>29.2</v>
      </c>
      <c r="H18" s="7" t="n">
        <v>19</v>
      </c>
    </row>
    <row r="19" spans="1:8">
      <c r="A19" s="4" t="s">
        <v>318</v>
      </c>
      <c r="C19" s="6" t="n">
        <v>5</v>
      </c>
    </row>
    <row r="20" spans="1:8">
      <c r="A20" s="4" t="s">
        <v>319</v>
      </c>
      <c r="G20" s="7" t="n">
        <v>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25</v>
      </c>
    </row>
    <row r="2" spans="1:3">
      <c r="A2" s="3" t="s">
        <v>321</v>
      </c>
    </row>
    <row r="3" spans="1:3">
      <c r="A3" s="4" t="s">
        <v>322</v>
      </c>
      <c r="B3" s="7" t="n">
        <v>100150</v>
      </c>
      <c r="C3" s="7" t="n">
        <v>72913</v>
      </c>
    </row>
    <row r="4" spans="1:3">
      <c r="A4" s="4" t="s">
        <v>323</v>
      </c>
    </row>
    <row r="5" spans="1:3">
      <c r="A5" s="3" t="s">
        <v>321</v>
      </c>
    </row>
    <row r="6" spans="1:3">
      <c r="A6" s="4" t="s">
        <v>322</v>
      </c>
      <c r="B6" s="6" t="n">
        <v>99139</v>
      </c>
      <c r="C6" s="6" t="n">
        <v>71588</v>
      </c>
    </row>
    <row r="7" spans="1:3">
      <c r="A7" s="4" t="s">
        <v>324</v>
      </c>
    </row>
    <row r="8" spans="1:3">
      <c r="A8" s="3" t="s">
        <v>321</v>
      </c>
    </row>
    <row r="9" spans="1:3">
      <c r="A9" s="4" t="s">
        <v>322</v>
      </c>
      <c r="B9" s="7" t="n">
        <v>1011</v>
      </c>
      <c r="C9" s="7" t="n">
        <v>13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25</v>
      </c>
      <c r="B1" s="2" t="s">
        <v>2</v>
      </c>
      <c r="C1" s="2" t="s">
        <v>25</v>
      </c>
    </row>
    <row r="2" spans="1:3">
      <c r="A2" s="3" t="s">
        <v>166</v>
      </c>
    </row>
    <row r="3" spans="1:3">
      <c r="A3" s="4" t="s">
        <v>326</v>
      </c>
      <c r="B3" s="7" t="n">
        <v>29934</v>
      </c>
      <c r="C3" s="7" t="n">
        <v>29022</v>
      </c>
    </row>
    <row r="4" spans="1:3">
      <c r="A4" s="4" t="s">
        <v>327</v>
      </c>
      <c r="B4" s="6" t="n">
        <v>20359</v>
      </c>
      <c r="C4" s="6" t="n">
        <v>16630</v>
      </c>
    </row>
    <row r="5" spans="1:3">
      <c r="A5" s="4" t="s">
        <v>328</v>
      </c>
      <c r="B5" s="6" t="n">
        <v>8531</v>
      </c>
      <c r="C5" s="6" t="n">
        <v>5189</v>
      </c>
    </row>
    <row r="6" spans="1:3">
      <c r="A6" s="4" t="s">
        <v>329</v>
      </c>
      <c r="B6" s="7" t="n">
        <v>58824</v>
      </c>
      <c r="C6" s="7" t="n">
        <v>508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121144</v>
      </c>
      <c r="C3" s="7" t="n">
        <v>101154</v>
      </c>
    </row>
    <row r="4" spans="1:3">
      <c r="A4" s="4" t="s">
        <v>333</v>
      </c>
      <c r="B4" s="6" t="n">
        <v>-42509</v>
      </c>
      <c r="C4" s="6" t="n">
        <v>-33422</v>
      </c>
    </row>
    <row r="5" spans="1:3">
      <c r="A5" s="4" t="s">
        <v>334</v>
      </c>
      <c r="B5" s="6" t="n">
        <v>78635</v>
      </c>
      <c r="C5" s="6" t="n">
        <v>67732</v>
      </c>
    </row>
    <row r="6" spans="1:3">
      <c r="A6" s="4" t="s">
        <v>335</v>
      </c>
    </row>
    <row r="7" spans="1:3">
      <c r="A7" s="3" t="s">
        <v>331</v>
      </c>
    </row>
    <row r="8" spans="1:3">
      <c r="A8" s="4" t="s">
        <v>332</v>
      </c>
      <c r="B8" s="6" t="n">
        <v>54771</v>
      </c>
      <c r="C8" s="6" t="n">
        <v>49078</v>
      </c>
    </row>
    <row r="9" spans="1:3">
      <c r="A9" s="4" t="s">
        <v>336</v>
      </c>
    </row>
    <row r="10" spans="1:3">
      <c r="A10" s="3" t="s">
        <v>331</v>
      </c>
    </row>
    <row r="11" spans="1:3">
      <c r="A11" s="4" t="s">
        <v>332</v>
      </c>
      <c r="B11" s="6" t="n">
        <v>13867</v>
      </c>
      <c r="C11" s="6" t="n">
        <v>14047</v>
      </c>
    </row>
    <row r="12" spans="1:3">
      <c r="A12" s="4" t="s">
        <v>337</v>
      </c>
    </row>
    <row r="13" spans="1:3">
      <c r="A13" s="3" t="s">
        <v>331</v>
      </c>
    </row>
    <row r="14" spans="1:3">
      <c r="A14" s="4" t="s">
        <v>332</v>
      </c>
      <c r="B14" s="6" t="n">
        <v>17656</v>
      </c>
      <c r="C14" s="6" t="n">
        <v>14259</v>
      </c>
    </row>
    <row r="15" spans="1:3">
      <c r="A15" s="4" t="s">
        <v>338</v>
      </c>
    </row>
    <row r="16" spans="1:3">
      <c r="A16" s="3" t="s">
        <v>331</v>
      </c>
    </row>
    <row r="17" spans="1:3">
      <c r="A17" s="4" t="s">
        <v>332</v>
      </c>
      <c r="B17" s="6" t="n">
        <v>3960</v>
      </c>
      <c r="C17" s="6" t="n">
        <v>3691</v>
      </c>
    </row>
    <row r="18" spans="1:3">
      <c r="A18" s="4" t="s">
        <v>339</v>
      </c>
    </row>
    <row r="19" spans="1:3">
      <c r="A19" s="3" t="s">
        <v>331</v>
      </c>
    </row>
    <row r="20" spans="1:3">
      <c r="A20" s="4" t="s">
        <v>332</v>
      </c>
      <c r="B20" s="6" t="n">
        <v>16032</v>
      </c>
      <c r="C20" s="6" t="n">
        <v>15140</v>
      </c>
    </row>
    <row r="21" spans="1:3">
      <c r="A21" s="4" t="s">
        <v>340</v>
      </c>
    </row>
    <row r="22" spans="1:3">
      <c r="A22" s="3" t="s">
        <v>331</v>
      </c>
    </row>
    <row r="23" spans="1:3">
      <c r="A23" s="4" t="s">
        <v>332</v>
      </c>
      <c r="B23" s="6" t="n">
        <v>345</v>
      </c>
      <c r="C23" s="6" t="n">
        <v>279</v>
      </c>
    </row>
    <row r="24" spans="1:3">
      <c r="A24" s="4" t="s">
        <v>341</v>
      </c>
    </row>
    <row r="25" spans="1:3">
      <c r="A25" s="3" t="s">
        <v>331</v>
      </c>
    </row>
    <row r="26" spans="1:3">
      <c r="A26" s="4" t="s">
        <v>332</v>
      </c>
      <c r="B26" s="7" t="n">
        <v>14513</v>
      </c>
      <c r="C26" s="7" t="n">
        <v>46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69</v>
      </c>
      <c r="D1" s="2" t="s">
        <v>1</v>
      </c>
    </row>
    <row r="2" spans="1:5">
      <c r="B2" s="2" t="s">
        <v>2</v>
      </c>
      <c r="C2" s="2" t="s">
        <v>70</v>
      </c>
      <c r="D2" s="2" t="s">
        <v>2</v>
      </c>
      <c r="E2" s="2" t="s">
        <v>70</v>
      </c>
    </row>
    <row r="3" spans="1:5">
      <c r="A3" s="3" t="s">
        <v>169</v>
      </c>
    </row>
    <row r="4" spans="1:5">
      <c r="A4" s="4" t="s">
        <v>343</v>
      </c>
      <c r="B4" s="7" t="n">
        <v>3500</v>
      </c>
      <c r="C4" s="7" t="n">
        <v>3200</v>
      </c>
      <c r="D4" s="7" t="n">
        <v>9703</v>
      </c>
      <c r="E4" s="7" t="n">
        <v>84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8938</v>
      </c>
      <c r="C4" s="7" t="n">
        <v>161578</v>
      </c>
      <c r="D4" s="7" t="n">
        <v>569303</v>
      </c>
      <c r="E4" s="7" t="n">
        <v>406906</v>
      </c>
    </row>
    <row r="5" spans="1:5">
      <c r="A5" s="4" t="s">
        <v>73</v>
      </c>
      <c r="B5" s="6" t="n">
        <v>171648</v>
      </c>
      <c r="C5" s="6" t="n">
        <v>150732</v>
      </c>
      <c r="D5" s="6" t="n">
        <v>499896</v>
      </c>
      <c r="E5" s="6" t="n">
        <v>370824</v>
      </c>
    </row>
    <row r="6" spans="1:5">
      <c r="A6" s="4" t="s">
        <v>74</v>
      </c>
      <c r="B6" s="6" t="n">
        <v>5088</v>
      </c>
      <c r="C6" s="6" t="n">
        <v>3011</v>
      </c>
      <c r="D6" s="6" t="n">
        <v>11449</v>
      </c>
      <c r="E6" s="6" t="n">
        <v>15546</v>
      </c>
    </row>
    <row r="7" spans="1:5">
      <c r="A7" s="4" t="s">
        <v>75</v>
      </c>
      <c r="B7" s="6" t="n">
        <v>176736</v>
      </c>
      <c r="C7" s="6" t="n">
        <v>153743</v>
      </c>
      <c r="D7" s="6" t="n">
        <v>511345</v>
      </c>
      <c r="E7" s="6" t="n">
        <v>386370</v>
      </c>
    </row>
    <row r="8" spans="1:5">
      <c r="A8" s="4" t="s">
        <v>76</v>
      </c>
      <c r="B8" s="6" t="n">
        <v>22202</v>
      </c>
      <c r="C8" s="6" t="n">
        <v>7835</v>
      </c>
      <c r="D8" s="6" t="n">
        <v>57958</v>
      </c>
      <c r="E8" s="6" t="n">
        <v>20536</v>
      </c>
    </row>
    <row r="9" spans="1:5">
      <c r="A9" s="4" t="s">
        <v>77</v>
      </c>
      <c r="B9" s="6" t="n">
        <v>14065</v>
      </c>
      <c r="C9" s="6" t="n">
        <v>3423</v>
      </c>
      <c r="D9" s="6" t="n">
        <v>24154</v>
      </c>
      <c r="E9" s="6" t="n">
        <v>9530</v>
      </c>
    </row>
    <row r="10" spans="1:5">
      <c r="A10" s="4" t="s">
        <v>78</v>
      </c>
      <c r="B10" s="6" t="n">
        <v>8137</v>
      </c>
      <c r="C10" s="6" t="n">
        <v>4412</v>
      </c>
      <c r="D10" s="6" t="n">
        <v>33804</v>
      </c>
      <c r="E10" s="6" t="n">
        <v>11006</v>
      </c>
    </row>
    <row r="11" spans="1:5">
      <c r="A11" s="3" t="s">
        <v>79</v>
      </c>
    </row>
    <row r="12" spans="1:5">
      <c r="A12" s="4" t="s">
        <v>80</v>
      </c>
      <c r="B12" s="6" t="n">
        <v>27</v>
      </c>
      <c r="C12" s="6" t="n">
        <v>11</v>
      </c>
      <c r="D12" s="6" t="n">
        <v>76</v>
      </c>
      <c r="E12" s="6" t="n">
        <v>149</v>
      </c>
    </row>
    <row r="13" spans="1:5">
      <c r="A13" s="4" t="s">
        <v>81</v>
      </c>
      <c r="B13" s="6" t="n">
        <v>-4663</v>
      </c>
      <c r="C13" s="6" t="n">
        <v>-3620</v>
      </c>
      <c r="D13" s="6" t="n">
        <v>-12709</v>
      </c>
      <c r="E13" s="6" t="n">
        <v>-10894</v>
      </c>
    </row>
    <row r="14" spans="1:5">
      <c r="A14" s="4" t="s">
        <v>82</v>
      </c>
      <c r="B14" s="6" t="n">
        <v>-243</v>
      </c>
      <c r="C14" s="6" t="n">
        <v>-1351</v>
      </c>
      <c r="D14" s="6" t="n">
        <v>-700</v>
      </c>
      <c r="E14" s="6" t="n">
        <v>-1621</v>
      </c>
    </row>
    <row r="15" spans="1:5">
      <c r="A15" s="4" t="s">
        <v>83</v>
      </c>
      <c r="B15" s="6" t="n">
        <v>-152</v>
      </c>
      <c r="C15" s="6" t="n">
        <v>31</v>
      </c>
      <c r="D15" s="6" t="n">
        <v>192</v>
      </c>
      <c r="E15" s="6" t="n">
        <v>300</v>
      </c>
    </row>
    <row r="16" spans="1:5">
      <c r="A16" s="4" t="s">
        <v>84</v>
      </c>
      <c r="B16" s="6" t="n">
        <v>-5031</v>
      </c>
      <c r="C16" s="6" t="n">
        <v>-4929</v>
      </c>
      <c r="D16" s="6" t="n">
        <v>-13141</v>
      </c>
      <c r="E16" s="6" t="n">
        <v>-12066</v>
      </c>
    </row>
    <row r="17" spans="1:5">
      <c r="A17" s="4" t="s">
        <v>85</v>
      </c>
      <c r="B17" s="6" t="n">
        <v>3106</v>
      </c>
      <c r="C17" s="6" t="n">
        <v>-517</v>
      </c>
      <c r="D17" s="6" t="n">
        <v>20663</v>
      </c>
      <c r="E17" s="6" t="n">
        <v>-1060</v>
      </c>
    </row>
    <row r="18" spans="1:5">
      <c r="A18" s="4" t="s">
        <v>86</v>
      </c>
      <c r="B18" s="6" t="n">
        <v>-309</v>
      </c>
      <c r="C18" s="6" t="n">
        <v>-1630</v>
      </c>
      <c r="D18" s="6" t="n">
        <v>-4565</v>
      </c>
      <c r="E18" s="6" t="n">
        <v>-2734</v>
      </c>
    </row>
    <row r="19" spans="1:5">
      <c r="A19" s="4" t="s">
        <v>87</v>
      </c>
      <c r="B19" s="6" t="n">
        <v>2797</v>
      </c>
      <c r="C19" s="6" t="n">
        <v>-2147</v>
      </c>
      <c r="D19" s="6" t="n">
        <v>16098</v>
      </c>
      <c r="E19" s="6" t="n">
        <v>-3794</v>
      </c>
    </row>
    <row r="20" spans="1:5">
      <c r="A20" s="4" t="s">
        <v>88</v>
      </c>
      <c r="B20" s="6" t="n">
        <v>596</v>
      </c>
      <c r="C20" s="6" t="n">
        <v>2355</v>
      </c>
      <c r="D20" s="6" t="n">
        <v>5471</v>
      </c>
      <c r="E20" s="6" t="n">
        <v>7067</v>
      </c>
    </row>
    <row r="21" spans="1:5">
      <c r="A21" s="4" t="s">
        <v>89</v>
      </c>
      <c r="B21" s="7" t="n">
        <v>2201</v>
      </c>
      <c r="C21" s="7" t="n">
        <v>-4502</v>
      </c>
      <c r="D21" s="7" t="n">
        <v>10627</v>
      </c>
      <c r="E21" s="7" t="n">
        <v>-10861</v>
      </c>
    </row>
    <row r="22" spans="1:5">
      <c r="A22" s="3" t="s">
        <v>90</v>
      </c>
    </row>
    <row r="23" spans="1:5">
      <c r="A23" s="4" t="s">
        <v>91</v>
      </c>
      <c r="B23" s="6" t="n">
        <v>27284</v>
      </c>
      <c r="C23" s="6" t="n">
        <v>4238</v>
      </c>
      <c r="D23" s="6" t="n">
        <v>12042</v>
      </c>
      <c r="E23" s="6" t="n">
        <v>4238</v>
      </c>
    </row>
    <row r="24" spans="1:5">
      <c r="A24" s="4" t="s">
        <v>92</v>
      </c>
      <c r="B24" s="6" t="n">
        <v>27375</v>
      </c>
      <c r="C24" s="6" t="n">
        <v>4238</v>
      </c>
      <c r="D24" s="6" t="n">
        <v>12133</v>
      </c>
      <c r="E24" s="6" t="n">
        <v>4238</v>
      </c>
    </row>
    <row r="25" spans="1:5">
      <c r="A25" s="3" t="s">
        <v>93</v>
      </c>
    </row>
    <row r="26" spans="1:5">
      <c r="A26" s="4" t="s">
        <v>91</v>
      </c>
      <c r="B26" s="8" t="n">
        <v>0.08</v>
      </c>
      <c r="C26" s="8" t="n">
        <v>-1.06</v>
      </c>
      <c r="D26" s="8" t="n">
        <v>0.88</v>
      </c>
      <c r="E26" s="8" t="n">
        <v>-2.56</v>
      </c>
    </row>
    <row r="27" spans="1:5">
      <c r="A27" s="4" t="s">
        <v>92</v>
      </c>
      <c r="B27" s="8" t="n">
        <v>0.08</v>
      </c>
      <c r="C27" s="8" t="n">
        <v>-1.06</v>
      </c>
      <c r="D27" s="8" t="n">
        <v>0.88</v>
      </c>
      <c r="E27" s="8" t="n">
        <v>-2.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5</v>
      </c>
    </row>
    <row r="2" spans="1:3">
      <c r="A2" s="3" t="s">
        <v>345</v>
      </c>
    </row>
    <row r="3" spans="1:3">
      <c r="A3" s="4" t="s">
        <v>345</v>
      </c>
      <c r="B3" s="7" t="n">
        <v>113869</v>
      </c>
      <c r="C3" s="7" t="n">
        <v>136584</v>
      </c>
    </row>
    <row r="4" spans="1:3">
      <c r="A4" s="4" t="s">
        <v>346</v>
      </c>
      <c r="B4" s="6" t="n">
        <v>-2947</v>
      </c>
      <c r="C4" s="6" t="n">
        <v>-4220</v>
      </c>
    </row>
    <row r="5" spans="1:3">
      <c r="A5" s="4" t="s">
        <v>347</v>
      </c>
      <c r="C5" s="6" t="n">
        <v>-3018</v>
      </c>
    </row>
    <row r="6" spans="1:3">
      <c r="A6" s="4" t="s">
        <v>348</v>
      </c>
      <c r="B6" s="6" t="n">
        <v>110922</v>
      </c>
      <c r="C6" s="6" t="n">
        <v>129346</v>
      </c>
    </row>
    <row r="7" spans="1:3">
      <c r="A7" s="4" t="s">
        <v>349</v>
      </c>
      <c r="B7" s="6" t="n">
        <v>-27171</v>
      </c>
      <c r="C7" s="6" t="n">
        <v>-52065</v>
      </c>
    </row>
    <row r="8" spans="1:3">
      <c r="A8" s="4" t="s">
        <v>44</v>
      </c>
      <c r="B8" s="6" t="n">
        <v>83751</v>
      </c>
      <c r="C8" s="6" t="n">
        <v>77281</v>
      </c>
    </row>
    <row r="9" spans="1:3">
      <c r="A9" s="4" t="s">
        <v>350</v>
      </c>
    </row>
    <row r="10" spans="1:3">
      <c r="A10" s="3" t="s">
        <v>345</v>
      </c>
    </row>
    <row r="11" spans="1:3">
      <c r="A11" s="4" t="s">
        <v>345</v>
      </c>
      <c r="B11" s="6" t="n">
        <v>73758</v>
      </c>
      <c r="C11" s="6" t="n">
        <v>74375</v>
      </c>
    </row>
    <row r="12" spans="1:3">
      <c r="A12" s="4" t="s">
        <v>351</v>
      </c>
    </row>
    <row r="13" spans="1:3">
      <c r="A13" s="3" t="s">
        <v>345</v>
      </c>
    </row>
    <row r="14" spans="1:3">
      <c r="A14" s="4" t="s">
        <v>345</v>
      </c>
      <c r="C14" s="6" t="n">
        <v>10000</v>
      </c>
    </row>
    <row r="15" spans="1:3">
      <c r="A15" s="4" t="s">
        <v>352</v>
      </c>
    </row>
    <row r="16" spans="1:3">
      <c r="A16" s="3" t="s">
        <v>345</v>
      </c>
    </row>
    <row r="17" spans="1:3">
      <c r="A17" s="4" t="s">
        <v>345</v>
      </c>
      <c r="B17" s="6" t="n">
        <v>2903</v>
      </c>
      <c r="C17" s="6" t="n">
        <v>2678</v>
      </c>
    </row>
    <row r="18" spans="1:3">
      <c r="A18" s="4" t="s">
        <v>353</v>
      </c>
    </row>
    <row r="19" spans="1:3">
      <c r="A19" s="3" t="s">
        <v>345</v>
      </c>
    </row>
    <row r="20" spans="1:3">
      <c r="A20" s="4" t="s">
        <v>345</v>
      </c>
      <c r="B20" s="6" t="n">
        <v>14022</v>
      </c>
    </row>
    <row r="21" spans="1:3">
      <c r="A21" s="4" t="s">
        <v>354</v>
      </c>
    </row>
    <row r="22" spans="1:3">
      <c r="A22" s="3" t="s">
        <v>345</v>
      </c>
    </row>
    <row r="23" spans="1:3">
      <c r="A23" s="4" t="s">
        <v>345</v>
      </c>
      <c r="B23" s="6" t="n">
        <v>21077</v>
      </c>
      <c r="C23" s="6" t="n">
        <v>20505</v>
      </c>
    </row>
    <row r="24" spans="1:3">
      <c r="A24" s="4" t="s">
        <v>355</v>
      </c>
    </row>
    <row r="25" spans="1:3">
      <c r="A25" s="3" t="s">
        <v>345</v>
      </c>
    </row>
    <row r="26" spans="1:3">
      <c r="A26" s="4" t="s">
        <v>345</v>
      </c>
      <c r="B26" s="6" t="n">
        <v>1801</v>
      </c>
      <c r="C26" s="6" t="n">
        <v>2879</v>
      </c>
    </row>
    <row r="27" spans="1:3">
      <c r="A27" s="4" t="s">
        <v>356</v>
      </c>
    </row>
    <row r="28" spans="1:3">
      <c r="A28" s="3" t="s">
        <v>345</v>
      </c>
    </row>
    <row r="29" spans="1:3">
      <c r="A29" s="4" t="s">
        <v>345</v>
      </c>
      <c r="C29" s="6" t="n">
        <v>8572</v>
      </c>
    </row>
    <row r="30" spans="1:3">
      <c r="A30" s="4" t="s">
        <v>357</v>
      </c>
    </row>
    <row r="31" spans="1:3">
      <c r="A31" s="3" t="s">
        <v>345</v>
      </c>
    </row>
    <row r="32" spans="1:3">
      <c r="A32" s="4" t="s">
        <v>345</v>
      </c>
      <c r="C32" s="6" t="n">
        <v>9548</v>
      </c>
    </row>
    <row r="33" spans="1:3">
      <c r="A33" s="4" t="s">
        <v>358</v>
      </c>
    </row>
    <row r="34" spans="1:3">
      <c r="A34" s="3" t="s">
        <v>345</v>
      </c>
    </row>
    <row r="35" spans="1:3">
      <c r="A35" s="4" t="s">
        <v>345</v>
      </c>
      <c r="C35" s="6" t="n">
        <v>6622</v>
      </c>
    </row>
    <row r="36" spans="1:3">
      <c r="A36" s="4" t="s">
        <v>359</v>
      </c>
    </row>
    <row r="37" spans="1:3">
      <c r="A37" s="3" t="s">
        <v>345</v>
      </c>
    </row>
    <row r="38" spans="1:3">
      <c r="A38" s="4" t="s">
        <v>345</v>
      </c>
      <c r="B38" s="6" t="n">
        <v>91</v>
      </c>
      <c r="C38" s="6" t="n">
        <v>37</v>
      </c>
    </row>
    <row r="39" spans="1:3">
      <c r="A39" s="4" t="s">
        <v>360</v>
      </c>
    </row>
    <row r="40" spans="1:3">
      <c r="A40" s="3" t="s">
        <v>345</v>
      </c>
    </row>
    <row r="41" spans="1:3">
      <c r="A41" s="4" t="s">
        <v>345</v>
      </c>
      <c r="B41" s="6" t="n">
        <v>117</v>
      </c>
      <c r="C41" s="6" t="n">
        <v>164</v>
      </c>
    </row>
    <row r="42" spans="1:3">
      <c r="A42" s="4" t="s">
        <v>361</v>
      </c>
    </row>
    <row r="43" spans="1:3">
      <c r="A43" s="3" t="s">
        <v>345</v>
      </c>
    </row>
    <row r="44" spans="1:3">
      <c r="A44" s="4" t="s">
        <v>345</v>
      </c>
      <c r="B44" s="7" t="n">
        <v>100</v>
      </c>
      <c r="C44" s="7" t="n">
        <v>12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62</v>
      </c>
      <c r="B1" s="2" t="s">
        <v>247</v>
      </c>
      <c r="C1" s="2" t="s">
        <v>69</v>
      </c>
      <c r="E1" s="2" t="s">
        <v>1</v>
      </c>
    </row>
    <row r="2" spans="1:6">
      <c r="B2" s="2" t="s">
        <v>363</v>
      </c>
      <c r="C2" s="2" t="s">
        <v>2</v>
      </c>
      <c r="D2" s="2" t="s">
        <v>70</v>
      </c>
      <c r="E2" s="2" t="s">
        <v>2</v>
      </c>
      <c r="F2" s="2" t="s">
        <v>70</v>
      </c>
    </row>
    <row r="3" spans="1:6">
      <c r="A3" s="3" t="s">
        <v>364</v>
      </c>
    </row>
    <row r="4" spans="1:6">
      <c r="A4" s="4" t="s">
        <v>365</v>
      </c>
      <c r="C4" s="7" t="n">
        <v>4663</v>
      </c>
      <c r="D4" s="7" t="n">
        <v>3620</v>
      </c>
      <c r="E4" s="7" t="n">
        <v>12709</v>
      </c>
      <c r="F4" s="7" t="n">
        <v>10894</v>
      </c>
    </row>
    <row r="5" spans="1:6">
      <c r="A5" s="4" t="s">
        <v>269</v>
      </c>
    </row>
    <row r="6" spans="1:6">
      <c r="A6" s="3" t="s">
        <v>364</v>
      </c>
    </row>
    <row r="7" spans="1:6">
      <c r="A7" s="4" t="s">
        <v>366</v>
      </c>
      <c r="B7" s="7" t="n">
        <v>11</v>
      </c>
    </row>
    <row r="8" spans="1:6">
      <c r="A8" s="4" t="s">
        <v>311</v>
      </c>
    </row>
    <row r="9" spans="1:6">
      <c r="A9" s="3" t="s">
        <v>364</v>
      </c>
    </row>
    <row r="10" spans="1:6">
      <c r="A10" s="4" t="s">
        <v>366</v>
      </c>
      <c r="B10" s="7" t="n">
        <v>11</v>
      </c>
    </row>
    <row r="11" spans="1:6">
      <c r="A11" s="4" t="s">
        <v>275</v>
      </c>
      <c r="B11" s="6" t="n">
        <v>1079749</v>
      </c>
    </row>
    <row r="12" spans="1:6">
      <c r="A12" s="4" t="s">
        <v>365</v>
      </c>
      <c r="E12" s="7" t="n">
        <v>13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5</v>
      </c>
    </row>
    <row r="2" spans="1:3">
      <c r="A2" s="3" t="s">
        <v>368</v>
      </c>
    </row>
    <row r="3" spans="1:3">
      <c r="A3" s="4" t="s">
        <v>49</v>
      </c>
      <c r="B3" s="7" t="n">
        <v>0</v>
      </c>
      <c r="C3" s="7" t="n">
        <v>198830</v>
      </c>
    </row>
    <row r="4" spans="1:3">
      <c r="A4" s="4" t="s">
        <v>369</v>
      </c>
    </row>
    <row r="5" spans="1:3">
      <c r="A5" s="3" t="s">
        <v>368</v>
      </c>
    </row>
    <row r="6" spans="1:3">
      <c r="A6" s="4" t="s">
        <v>49</v>
      </c>
      <c r="C6" s="6" t="n">
        <v>50901</v>
      </c>
    </row>
    <row r="7" spans="1:3">
      <c r="A7" s="4" t="s">
        <v>370</v>
      </c>
    </row>
    <row r="8" spans="1:3">
      <c r="A8" s="3" t="s">
        <v>368</v>
      </c>
    </row>
    <row r="9" spans="1:3">
      <c r="A9" s="4" t="s">
        <v>49</v>
      </c>
      <c r="C9" s="6" t="n">
        <v>41200</v>
      </c>
    </row>
    <row r="10" spans="1:3">
      <c r="A10" s="4" t="s">
        <v>371</v>
      </c>
    </row>
    <row r="11" spans="1:3">
      <c r="A11" s="3" t="s">
        <v>368</v>
      </c>
    </row>
    <row r="12" spans="1:3">
      <c r="A12" s="4" t="s">
        <v>49</v>
      </c>
      <c r="C12" s="6" t="n">
        <v>52510</v>
      </c>
    </row>
    <row r="13" spans="1:3">
      <c r="A13" s="4" t="s">
        <v>372</v>
      </c>
    </row>
    <row r="14" spans="1:3">
      <c r="A14" s="3" t="s">
        <v>368</v>
      </c>
    </row>
    <row r="15" spans="1:3">
      <c r="A15" s="4" t="s">
        <v>49</v>
      </c>
      <c r="C15" s="6" t="n">
        <v>17490</v>
      </c>
    </row>
    <row r="16" spans="1:3">
      <c r="A16" s="4" t="s">
        <v>373</v>
      </c>
    </row>
    <row r="17" spans="1:3">
      <c r="A17" s="3" t="s">
        <v>368</v>
      </c>
    </row>
    <row r="18" spans="1:3">
      <c r="A18" s="4" t="s">
        <v>49</v>
      </c>
      <c r="C18" s="6" t="n">
        <v>27585</v>
      </c>
    </row>
    <row r="19" spans="1:3">
      <c r="A19" s="4" t="s">
        <v>374</v>
      </c>
    </row>
    <row r="20" spans="1:3">
      <c r="A20" s="3" t="s">
        <v>368</v>
      </c>
    </row>
    <row r="21" spans="1:3">
      <c r="A21" s="4" t="s">
        <v>49</v>
      </c>
      <c r="C21" s="6" t="n">
        <v>8060</v>
      </c>
    </row>
    <row r="22" spans="1:3">
      <c r="A22" s="4" t="s">
        <v>375</v>
      </c>
    </row>
    <row r="23" spans="1:3">
      <c r="A23" s="3" t="s">
        <v>368</v>
      </c>
    </row>
    <row r="24" spans="1:3">
      <c r="A24" s="4" t="s">
        <v>49</v>
      </c>
      <c r="C24" s="7" t="n">
        <v>10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80"/>
  </cols>
  <sheetData>
    <row r="1" spans="1:2">
      <c r="A1" s="1" t="s">
        <v>376</v>
      </c>
      <c r="B1" s="2" t="s">
        <v>377</v>
      </c>
    </row>
    <row r="2" spans="1:2">
      <c r="B2" s="2" t="s">
        <v>378</v>
      </c>
    </row>
    <row r="3" spans="1:2">
      <c r="A3" s="4" t="s">
        <v>369</v>
      </c>
    </row>
    <row r="4" spans="1:2">
      <c r="A4" s="3" t="s">
        <v>368</v>
      </c>
    </row>
    <row r="5" spans="1:2">
      <c r="A5" s="4" t="s">
        <v>379</v>
      </c>
      <c r="B5" s="4" t="s">
        <v>380</v>
      </c>
    </row>
    <row r="6" spans="1:2">
      <c r="A6" s="4" t="s">
        <v>381</v>
      </c>
      <c r="B6" s="4" t="s">
        <v>382</v>
      </c>
    </row>
    <row r="7" spans="1:2">
      <c r="A7" s="4" t="s">
        <v>383</v>
      </c>
      <c r="B7" s="8" t="n">
        <v>0.01</v>
      </c>
    </row>
    <row r="8" spans="1:2">
      <c r="A8" s="4" t="s">
        <v>384</v>
      </c>
      <c r="B8" s="7" t="n">
        <v>50901</v>
      </c>
    </row>
    <row r="9" spans="1:2">
      <c r="A9" s="4" t="s">
        <v>385</v>
      </c>
      <c r="B9" s="6" t="n">
        <v>3551</v>
      </c>
    </row>
    <row r="10" spans="1:2">
      <c r="A10" s="4" t="s">
        <v>386</v>
      </c>
      <c r="B10" s="6" t="n">
        <v>3551</v>
      </c>
    </row>
    <row r="11" spans="1:2">
      <c r="A11" s="4" t="s">
        <v>387</v>
      </c>
      <c r="B11" s="6" t="n">
        <v>3551</v>
      </c>
    </row>
    <row r="12" spans="1:2">
      <c r="A12" s="4" t="s">
        <v>370</v>
      </c>
    </row>
    <row r="13" spans="1:2">
      <c r="A13" s="3" t="s">
        <v>368</v>
      </c>
    </row>
    <row r="14" spans="1:2">
      <c r="A14" s="4" t="s">
        <v>379</v>
      </c>
      <c r="B14" s="4" t="s">
        <v>388</v>
      </c>
    </row>
    <row r="15" spans="1:2">
      <c r="A15" s="4" t="s">
        <v>381</v>
      </c>
      <c r="B15" s="4" t="s">
        <v>389</v>
      </c>
    </row>
    <row r="16" spans="1:2">
      <c r="A16" s="4" t="s">
        <v>383</v>
      </c>
      <c r="B16" s="8" t="n">
        <v>0.01</v>
      </c>
    </row>
    <row r="17" spans="1:2">
      <c r="A17" s="4" t="s">
        <v>384</v>
      </c>
      <c r="B17" s="7" t="n">
        <v>41200</v>
      </c>
    </row>
    <row r="18" spans="1:2">
      <c r="A18" s="4" t="s">
        <v>385</v>
      </c>
      <c r="B18" s="6" t="n">
        <v>2813</v>
      </c>
    </row>
    <row r="19" spans="1:2">
      <c r="A19" s="4" t="s">
        <v>386</v>
      </c>
      <c r="B19" s="6" t="n">
        <v>2287</v>
      </c>
    </row>
    <row r="20" spans="1:2">
      <c r="A20" s="4" t="s">
        <v>387</v>
      </c>
      <c r="B20" s="6" t="n">
        <v>2287</v>
      </c>
    </row>
    <row r="21" spans="1:2">
      <c r="A21" s="4" t="s">
        <v>371</v>
      </c>
    </row>
    <row r="22" spans="1:2">
      <c r="A22" s="3" t="s">
        <v>368</v>
      </c>
    </row>
    <row r="23" spans="1:2">
      <c r="A23" s="4" t="s">
        <v>379</v>
      </c>
      <c r="B23" s="4" t="s">
        <v>390</v>
      </c>
    </row>
    <row r="24" spans="1:2">
      <c r="A24" s="4" t="s">
        <v>381</v>
      </c>
      <c r="B24" s="4" t="s">
        <v>391</v>
      </c>
    </row>
    <row r="25" spans="1:2">
      <c r="A25" s="4" t="s">
        <v>383</v>
      </c>
      <c r="B25" s="8" t="n">
        <v>0.01</v>
      </c>
    </row>
    <row r="26" spans="1:2">
      <c r="A26" s="4" t="s">
        <v>384</v>
      </c>
      <c r="B26" s="7" t="n">
        <v>52510</v>
      </c>
    </row>
    <row r="27" spans="1:2">
      <c r="A27" s="4" t="s">
        <v>385</v>
      </c>
      <c r="B27" s="6" t="n">
        <v>2972</v>
      </c>
    </row>
    <row r="28" spans="1:2">
      <c r="A28" s="4" t="s">
        <v>386</v>
      </c>
      <c r="B28" s="6" t="n">
        <v>2972</v>
      </c>
    </row>
    <row r="29" spans="1:2">
      <c r="A29" s="4" t="s">
        <v>387</v>
      </c>
      <c r="B29" s="6" t="n">
        <v>2972</v>
      </c>
    </row>
    <row r="30" spans="1:2">
      <c r="A30" s="4" t="s">
        <v>372</v>
      </c>
    </row>
    <row r="31" spans="1:2">
      <c r="A31" s="3" t="s">
        <v>368</v>
      </c>
    </row>
    <row r="32" spans="1:2">
      <c r="A32" s="4" t="s">
        <v>379</v>
      </c>
      <c r="B32" s="4" t="s">
        <v>392</v>
      </c>
    </row>
    <row r="33" spans="1:2">
      <c r="A33" s="4" t="s">
        <v>381</v>
      </c>
      <c r="B33" s="4" t="s">
        <v>393</v>
      </c>
    </row>
    <row r="34" spans="1:2">
      <c r="A34" s="4" t="s">
        <v>383</v>
      </c>
      <c r="B34" s="8" t="n">
        <v>0.01</v>
      </c>
    </row>
    <row r="35" spans="1:2">
      <c r="A35" s="4" t="s">
        <v>384</v>
      </c>
      <c r="B35" s="7" t="n">
        <v>17490</v>
      </c>
    </row>
    <row r="36" spans="1:2">
      <c r="A36" s="4" t="s">
        <v>385</v>
      </c>
      <c r="B36" s="6" t="n">
        <v>2944</v>
      </c>
    </row>
    <row r="37" spans="1:2">
      <c r="A37" s="4" t="s">
        <v>386</v>
      </c>
      <c r="B37" s="6" t="n">
        <v>2944</v>
      </c>
    </row>
    <row r="38" spans="1:2">
      <c r="A38" s="4" t="s">
        <v>387</v>
      </c>
      <c r="B38" s="6" t="n">
        <v>2944</v>
      </c>
    </row>
    <row r="39" spans="1:2">
      <c r="A39" s="4" t="s">
        <v>373</v>
      </c>
    </row>
    <row r="40" spans="1:2">
      <c r="A40" s="3" t="s">
        <v>368</v>
      </c>
    </row>
    <row r="41" spans="1:2">
      <c r="A41" s="4" t="s">
        <v>379</v>
      </c>
      <c r="B41" s="4" t="s">
        <v>394</v>
      </c>
    </row>
    <row r="42" spans="1:2">
      <c r="A42" s="4" t="s">
        <v>381</v>
      </c>
      <c r="B42" s="4" t="s">
        <v>395</v>
      </c>
    </row>
    <row r="43" spans="1:2">
      <c r="A43" s="4" t="s">
        <v>383</v>
      </c>
      <c r="B43" s="8" t="n">
        <v>0.01</v>
      </c>
    </row>
    <row r="44" spans="1:2">
      <c r="A44" s="4" t="s">
        <v>384</v>
      </c>
      <c r="B44" s="7" t="n">
        <v>64722</v>
      </c>
    </row>
    <row r="45" spans="1:2">
      <c r="A45" s="4" t="s">
        <v>385</v>
      </c>
      <c r="B45" s="6" t="n">
        <v>740</v>
      </c>
    </row>
    <row r="46" spans="1:2">
      <c r="A46" s="4" t="s">
        <v>386</v>
      </c>
      <c r="B46" s="6" t="n">
        <v>740</v>
      </c>
    </row>
    <row r="47" spans="1:2">
      <c r="A47" s="4" t="s">
        <v>387</v>
      </c>
      <c r="B47" s="6" t="n">
        <v>740</v>
      </c>
    </row>
    <row r="48" spans="1:2">
      <c r="A48" s="4" t="s">
        <v>374</v>
      </c>
    </row>
    <row r="49" spans="1:2">
      <c r="A49" s="3" t="s">
        <v>368</v>
      </c>
    </row>
    <row r="50" spans="1:2">
      <c r="A50" s="4" t="s">
        <v>379</v>
      </c>
      <c r="B50" s="4" t="s">
        <v>396</v>
      </c>
    </row>
    <row r="51" spans="1:2">
      <c r="A51" s="4" t="s">
        <v>381</v>
      </c>
      <c r="B51" s="4" t="s">
        <v>395</v>
      </c>
    </row>
    <row r="52" spans="1:2">
      <c r="A52" s="4" t="s">
        <v>383</v>
      </c>
      <c r="B52" s="8" t="n">
        <v>0.01</v>
      </c>
    </row>
    <row r="53" spans="1:2">
      <c r="A53" s="4" t="s">
        <v>384</v>
      </c>
      <c r="B53" s="7" t="n">
        <v>22141</v>
      </c>
    </row>
    <row r="54" spans="1:2">
      <c r="A54" s="4" t="s">
        <v>385</v>
      </c>
      <c r="B54" s="6" t="n">
        <v>1024</v>
      </c>
    </row>
    <row r="55" spans="1:2">
      <c r="A55" s="4" t="s">
        <v>386</v>
      </c>
      <c r="B55" s="6" t="n">
        <v>280</v>
      </c>
    </row>
    <row r="56" spans="1:2">
      <c r="A56" s="4" t="s">
        <v>387</v>
      </c>
      <c r="B56" s="6" t="n">
        <v>280</v>
      </c>
    </row>
    <row r="57" spans="1:2">
      <c r="A57" s="4" t="s">
        <v>375</v>
      </c>
    </row>
    <row r="58" spans="1:2">
      <c r="A58" s="3" t="s">
        <v>368</v>
      </c>
    </row>
    <row r="59" spans="1:2">
      <c r="A59" s="4" t="s">
        <v>379</v>
      </c>
      <c r="B59" s="4" t="s">
        <v>397</v>
      </c>
    </row>
    <row r="60" spans="1:2">
      <c r="A60" s="4" t="s">
        <v>386</v>
      </c>
      <c r="B60" s="6" t="n">
        <v>248</v>
      </c>
    </row>
    <row r="61" spans="1:2">
      <c r="A61" s="4" t="s">
        <v>387</v>
      </c>
      <c r="B61" s="6" t="n">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2</v>
      </c>
      <c r="E1" s="2" t="s">
        <v>363</v>
      </c>
      <c r="F1" s="2" t="s">
        <v>401</v>
      </c>
    </row>
    <row r="2" spans="1:6">
      <c r="A2" s="4" t="s">
        <v>402</v>
      </c>
    </row>
    <row r="3" spans="1:6">
      <c r="A3" s="3" t="s">
        <v>403</v>
      </c>
    </row>
    <row r="4" spans="1:6">
      <c r="A4" s="4" t="s">
        <v>404</v>
      </c>
      <c r="B4" s="7" t="n">
        <v>10</v>
      </c>
    </row>
    <row r="5" spans="1:6">
      <c r="A5" s="4" t="s">
        <v>405</v>
      </c>
      <c r="C5" s="6" t="n">
        <v>160424</v>
      </c>
      <c r="E5" s="6" t="n">
        <v>160424</v>
      </c>
    </row>
    <row r="6" spans="1:6">
      <c r="A6" s="4" t="s">
        <v>406</v>
      </c>
      <c r="C6" s="8" t="n">
        <v>9.35</v>
      </c>
      <c r="E6" s="8" t="n">
        <v>9.35</v>
      </c>
    </row>
    <row r="7" spans="1:6">
      <c r="A7" s="4" t="s">
        <v>407</v>
      </c>
      <c r="B7" s="4" t="s">
        <v>408</v>
      </c>
    </row>
    <row r="8" spans="1:6">
      <c r="A8" s="4" t="s">
        <v>409</v>
      </c>
      <c r="B8" s="4" t="s">
        <v>410</v>
      </c>
    </row>
    <row r="9" spans="1:6">
      <c r="A9" s="4" t="s">
        <v>411</v>
      </c>
    </row>
    <row r="10" spans="1:6">
      <c r="A10" s="3" t="s">
        <v>403</v>
      </c>
    </row>
    <row r="11" spans="1:6">
      <c r="A11" s="4" t="s">
        <v>406</v>
      </c>
      <c r="B11" s="8" t="n">
        <v>24.3</v>
      </c>
    </row>
    <row r="12" spans="1:6">
      <c r="A12" s="4" t="s">
        <v>269</v>
      </c>
    </row>
    <row r="13" spans="1:6">
      <c r="A13" s="3" t="s">
        <v>403</v>
      </c>
    </row>
    <row r="14" spans="1:6">
      <c r="A14" s="4" t="s">
        <v>412</v>
      </c>
      <c r="C14" s="9" t="n">
        <v>0.6</v>
      </c>
    </row>
    <row r="15" spans="1:6">
      <c r="A15" s="4" t="s">
        <v>276</v>
      </c>
    </row>
    <row r="16" spans="1:6">
      <c r="A16" s="3" t="s">
        <v>403</v>
      </c>
    </row>
    <row r="17" spans="1:6">
      <c r="A17" s="4" t="s">
        <v>277</v>
      </c>
      <c r="E17" s="6" t="n">
        <v>120923</v>
      </c>
    </row>
    <row r="18" spans="1:6">
      <c r="A18" s="4" t="s">
        <v>413</v>
      </c>
      <c r="D18" s="7" t="n">
        <v>11</v>
      </c>
    </row>
    <row r="19" spans="1:6">
      <c r="A19" s="4" t="s">
        <v>278</v>
      </c>
    </row>
    <row r="20" spans="1:6">
      <c r="A20" s="3" t="s">
        <v>403</v>
      </c>
    </row>
    <row r="21" spans="1:6">
      <c r="A21" s="4" t="s">
        <v>277</v>
      </c>
      <c r="E21" s="6" t="n">
        <v>21110204</v>
      </c>
      <c r="F21" s="6" t="n">
        <v>21110204</v>
      </c>
    </row>
    <row r="22" spans="1:6">
      <c r="A22" s="4" t="s">
        <v>414</v>
      </c>
      <c r="F22" s="6" t="n">
        <v>248</v>
      </c>
    </row>
    <row r="23" spans="1:6">
      <c r="A23" s="4" t="s">
        <v>279</v>
      </c>
    </row>
    <row r="24" spans="1:6">
      <c r="A24" s="3" t="s">
        <v>403</v>
      </c>
    </row>
    <row r="25" spans="1:6">
      <c r="A25" s="4" t="s">
        <v>277</v>
      </c>
      <c r="F25" s="6" t="n">
        <v>1209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25"/>
  </cols>
  <sheetData>
    <row r="1" spans="1:4">
      <c r="A1" s="1" t="s">
        <v>415</v>
      </c>
      <c r="B1" s="2" t="s">
        <v>69</v>
      </c>
      <c r="C1" s="2" t="s">
        <v>416</v>
      </c>
      <c r="D1" s="2" t="s">
        <v>1</v>
      </c>
    </row>
    <row r="2" spans="1:4">
      <c r="B2" s="2" t="s">
        <v>2</v>
      </c>
      <c r="C2" s="2" t="s">
        <v>401</v>
      </c>
      <c r="D2" s="2" t="s">
        <v>2</v>
      </c>
    </row>
    <row r="3" spans="1:4">
      <c r="A3" s="3" t="s">
        <v>417</v>
      </c>
    </row>
    <row r="4" spans="1:4">
      <c r="A4" s="4" t="s">
        <v>418</v>
      </c>
      <c r="B4" s="7" t="n">
        <v>8100000</v>
      </c>
      <c r="C4" s="7" t="n">
        <v>6300000</v>
      </c>
      <c r="D4" s="7" t="n">
        <v>8100000</v>
      </c>
    </row>
    <row r="5" spans="1:4">
      <c r="A5" s="4" t="s">
        <v>419</v>
      </c>
      <c r="B5" s="6" t="n">
        <v>1800000</v>
      </c>
      <c r="D5" s="6" t="n">
        <v>1800000</v>
      </c>
    </row>
    <row r="6" spans="1:4">
      <c r="A6" s="4" t="s">
        <v>420</v>
      </c>
      <c r="B6" s="6" t="n">
        <v>0</v>
      </c>
      <c r="D6" s="7" t="n">
        <v>0</v>
      </c>
    </row>
    <row r="7" spans="1:4">
      <c r="A7" s="4" t="s">
        <v>421</v>
      </c>
    </row>
    <row r="8" spans="1:4">
      <c r="A8" s="3" t="s">
        <v>417</v>
      </c>
    </row>
    <row r="9" spans="1:4">
      <c r="A9" s="4" t="s">
        <v>422</v>
      </c>
      <c r="D9" s="4" t="s">
        <v>423</v>
      </c>
    </row>
    <row r="10" spans="1:4">
      <c r="A10" s="4" t="s">
        <v>424</v>
      </c>
    </row>
    <row r="11" spans="1:4">
      <c r="A11" s="3" t="s">
        <v>417</v>
      </c>
    </row>
    <row r="12" spans="1:4">
      <c r="A12" s="4" t="s">
        <v>422</v>
      </c>
      <c r="D12" s="4" t="s">
        <v>425</v>
      </c>
    </row>
    <row r="13" spans="1:4">
      <c r="A13" s="4" t="s">
        <v>426</v>
      </c>
    </row>
    <row r="14" spans="1:4">
      <c r="A14" s="3" t="s">
        <v>417</v>
      </c>
    </row>
    <row r="15" spans="1:4">
      <c r="A15" s="4" t="s">
        <v>422</v>
      </c>
      <c r="D15" s="4" t="s">
        <v>427</v>
      </c>
    </row>
    <row r="16" spans="1:4">
      <c r="A16" s="4" t="s">
        <v>418</v>
      </c>
      <c r="B16" s="6" t="n">
        <v>3000000</v>
      </c>
      <c r="D16" s="7" t="n">
        <v>3000000</v>
      </c>
    </row>
    <row r="17" spans="1:4">
      <c r="A17" s="4" t="s">
        <v>428</v>
      </c>
      <c r="B17" s="6" t="n">
        <v>3300000</v>
      </c>
      <c r="D17" s="7" t="n">
        <v>3300000</v>
      </c>
    </row>
    <row r="18" spans="1:4">
      <c r="A18" s="4" t="s">
        <v>429</v>
      </c>
    </row>
    <row r="19" spans="1:4">
      <c r="A19" s="3" t="s">
        <v>417</v>
      </c>
    </row>
    <row r="20" spans="1:4">
      <c r="A20" s="4" t="s">
        <v>422</v>
      </c>
      <c r="D20" s="4" t="s">
        <v>430</v>
      </c>
    </row>
    <row r="21" spans="1:4">
      <c r="A21" s="4" t="s">
        <v>418</v>
      </c>
      <c r="B21" s="6" t="n">
        <v>5100000</v>
      </c>
      <c r="D21" s="7" t="n">
        <v>5100000</v>
      </c>
    </row>
    <row r="22" spans="1:4">
      <c r="A22" s="4" t="s">
        <v>431</v>
      </c>
      <c r="B22" s="6" t="n">
        <v>8200000</v>
      </c>
      <c r="D22" s="6" t="n">
        <v>8200000</v>
      </c>
    </row>
    <row r="23" spans="1:4">
      <c r="A23" s="4" t="s">
        <v>432</v>
      </c>
    </row>
    <row r="24" spans="1:4">
      <c r="A24" s="3" t="s">
        <v>417</v>
      </c>
    </row>
    <row r="25" spans="1:4">
      <c r="A25" s="4" t="s">
        <v>418</v>
      </c>
      <c r="B25" s="6" t="n">
        <v>1200000</v>
      </c>
      <c r="D25" s="6" t="n">
        <v>1200000</v>
      </c>
    </row>
    <row r="26" spans="1:4">
      <c r="A26" s="4" t="s">
        <v>433</v>
      </c>
    </row>
    <row r="27" spans="1:4">
      <c r="A27" s="3" t="s">
        <v>417</v>
      </c>
    </row>
    <row r="28" spans="1:4">
      <c r="A28" s="4" t="s">
        <v>418</v>
      </c>
      <c r="B28" s="7" t="n">
        <v>6900000</v>
      </c>
      <c r="D28" s="7" t="n">
        <v>6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r="A1" s="1" t="s">
        <v>434</v>
      </c>
      <c r="B1" s="2" t="s">
        <v>1</v>
      </c>
    </row>
    <row r="2" spans="1:2">
      <c r="B2" s="2" t="s">
        <v>435</v>
      </c>
    </row>
    <row r="3" spans="1:2">
      <c r="A3" s="4" t="s">
        <v>429</v>
      </c>
    </row>
    <row r="4" spans="1:2">
      <c r="A4" s="3" t="s">
        <v>417</v>
      </c>
    </row>
    <row r="5" spans="1:2">
      <c r="A5" s="4" t="s">
        <v>436</v>
      </c>
      <c r="B5" s="6" t="n">
        <v>3392141</v>
      </c>
    </row>
    <row r="6" spans="1:2">
      <c r="A6" s="4" t="s">
        <v>437</v>
      </c>
      <c r="B6" s="6" t="n">
        <v>-486000</v>
      </c>
    </row>
    <row r="7" spans="1:2">
      <c r="A7" s="4" t="s">
        <v>438</v>
      </c>
      <c r="B7" s="6" t="n">
        <v>519995</v>
      </c>
    </row>
    <row r="8" spans="1:2">
      <c r="A8" s="4" t="s">
        <v>439</v>
      </c>
      <c r="B8" s="6" t="n">
        <v>3426136</v>
      </c>
    </row>
    <row r="9" spans="1:2">
      <c r="A9" s="4" t="s">
        <v>440</v>
      </c>
      <c r="B9" s="6" t="n">
        <v>3261663</v>
      </c>
    </row>
    <row r="10" spans="1:2">
      <c r="A10" s="4" t="s">
        <v>441</v>
      </c>
      <c r="B10" s="6" t="n">
        <v>486000</v>
      </c>
    </row>
    <row r="11" spans="1:2">
      <c r="A11" s="4" t="s">
        <v>442</v>
      </c>
      <c r="B11" s="6" t="n">
        <v>-424235</v>
      </c>
    </row>
    <row r="12" spans="1:2">
      <c r="A12" s="4" t="s">
        <v>443</v>
      </c>
      <c r="B12" s="6" t="n">
        <v>3323428</v>
      </c>
    </row>
    <row r="13" spans="1:2">
      <c r="A13" s="4" t="s">
        <v>444</v>
      </c>
      <c r="B13" s="8" t="n">
        <v>11.9</v>
      </c>
    </row>
    <row r="14" spans="1:2">
      <c r="A14" s="4" t="s">
        <v>445</v>
      </c>
      <c r="B14" s="10" t="n">
        <v>17.37</v>
      </c>
    </row>
    <row r="15" spans="1:2">
      <c r="A15" s="4" t="s">
        <v>446</v>
      </c>
      <c r="B15" s="10" t="n">
        <v>11.78</v>
      </c>
    </row>
    <row r="16" spans="1:2">
      <c r="A16" s="4" t="s">
        <v>447</v>
      </c>
      <c r="B16" s="8" t="n">
        <v>12.71</v>
      </c>
    </row>
    <row r="17" spans="1:2">
      <c r="A17" s="4" t="s">
        <v>448</v>
      </c>
      <c r="B17" s="6" t="n">
        <v>35703</v>
      </c>
    </row>
    <row r="18" spans="1:2">
      <c r="A18" s="4" t="s">
        <v>449</v>
      </c>
      <c r="B18" s="6" t="n">
        <v>0</v>
      </c>
    </row>
    <row r="19" spans="1:2">
      <c r="A19" s="4" t="s">
        <v>450</v>
      </c>
      <c r="B19" s="6" t="n">
        <v>0</v>
      </c>
    </row>
    <row r="20" spans="1:2">
      <c r="A20" s="4" t="s">
        <v>451</v>
      </c>
      <c r="B20" s="6" t="n">
        <v>25828</v>
      </c>
    </row>
    <row r="21" spans="1:2">
      <c r="A21" s="4" t="s">
        <v>426</v>
      </c>
    </row>
    <row r="22" spans="1:2">
      <c r="A22" s="3" t="s">
        <v>417</v>
      </c>
    </row>
    <row r="23" spans="1:2">
      <c r="A23" s="4" t="s">
        <v>452</v>
      </c>
      <c r="B23" s="6" t="n">
        <v>731880</v>
      </c>
    </row>
    <row r="24" spans="1:2">
      <c r="A24" s="4" t="s">
        <v>453</v>
      </c>
      <c r="B24" s="6" t="n">
        <v>0</v>
      </c>
    </row>
    <row r="25" spans="1:2">
      <c r="A25" s="4" t="s">
        <v>454</v>
      </c>
      <c r="B25" s="6" t="n">
        <v>-95760</v>
      </c>
    </row>
    <row r="26" spans="1:2">
      <c r="A26" s="4" t="s">
        <v>455</v>
      </c>
      <c r="B26" s="6" t="n">
        <v>636120</v>
      </c>
    </row>
    <row r="27" spans="1:2">
      <c r="A27" s="4" t="s">
        <v>456</v>
      </c>
      <c r="B27" s="8" t="n">
        <v>10.89</v>
      </c>
    </row>
    <row r="28" spans="1:2">
      <c r="A28" s="4" t="s">
        <v>457</v>
      </c>
      <c r="B28" s="6" t="n">
        <v>0</v>
      </c>
    </row>
    <row r="29" spans="1:2">
      <c r="A29" s="4" t="s">
        <v>458</v>
      </c>
      <c r="B29" s="10" t="n">
        <v>10.87</v>
      </c>
    </row>
    <row r="30" spans="1:2">
      <c r="A30" s="4" t="s">
        <v>459</v>
      </c>
      <c r="B30" s="8" t="n">
        <v>1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r="1" spans="1:2">
      <c r="A1" s="1" t="s">
        <v>460</v>
      </c>
      <c r="B1" s="2" t="s">
        <v>1</v>
      </c>
    </row>
    <row r="2" spans="1:2">
      <c r="B2" s="2" t="s">
        <v>435</v>
      </c>
    </row>
    <row r="3" spans="1:2">
      <c r="A3" s="3" t="s">
        <v>461</v>
      </c>
    </row>
    <row r="4" spans="1:2">
      <c r="A4" s="4" t="s">
        <v>462</v>
      </c>
      <c r="B4" s="8" t="n">
        <v>8.49</v>
      </c>
    </row>
    <row r="5" spans="1:2">
      <c r="A5" s="4" t="s">
        <v>463</v>
      </c>
      <c r="B5" s="8" t="n">
        <v>18.7</v>
      </c>
    </row>
    <row r="6" spans="1:2">
      <c r="A6" s="4" t="s">
        <v>464</v>
      </c>
      <c r="B6" s="6" t="n">
        <v>3323428</v>
      </c>
    </row>
    <row r="7" spans="1:2">
      <c r="A7" s="4" t="s">
        <v>465</v>
      </c>
      <c r="B7" s="4" t="s">
        <v>466</v>
      </c>
    </row>
    <row r="8" spans="1:2">
      <c r="A8" s="4" t="s">
        <v>467</v>
      </c>
      <c r="B8" s="8" t="n">
        <v>12.71</v>
      </c>
    </row>
    <row r="9" spans="1:2">
      <c r="A9" s="4" t="s">
        <v>468</v>
      </c>
      <c r="B9" s="6" t="n">
        <v>25828</v>
      </c>
    </row>
    <row r="10" spans="1:2">
      <c r="A10" s="4" t="s">
        <v>469</v>
      </c>
      <c r="B10" s="8" t="n">
        <v>8.49</v>
      </c>
    </row>
    <row r="11" spans="1:2">
      <c r="A11" s="4" t="s">
        <v>470</v>
      </c>
    </row>
    <row r="12" spans="1:2">
      <c r="A12" s="3" t="s">
        <v>461</v>
      </c>
    </row>
    <row r="13" spans="1:2">
      <c r="A13" s="4" t="s">
        <v>462</v>
      </c>
      <c r="B13" s="8" t="n">
        <v>8.49</v>
      </c>
    </row>
    <row r="14" spans="1:2">
      <c r="A14" s="4" t="s">
        <v>464</v>
      </c>
      <c r="B14" s="6" t="n">
        <v>25828</v>
      </c>
    </row>
    <row r="15" spans="1:2">
      <c r="A15" s="4" t="s">
        <v>465</v>
      </c>
      <c r="B15" s="4" t="s">
        <v>471</v>
      </c>
    </row>
    <row r="16" spans="1:2">
      <c r="A16" s="4" t="s">
        <v>467</v>
      </c>
      <c r="B16" s="8" t="n">
        <v>8.49</v>
      </c>
    </row>
    <row r="17" spans="1:2">
      <c r="A17" s="4" t="s">
        <v>468</v>
      </c>
      <c r="B17" s="6" t="n">
        <v>25828</v>
      </c>
    </row>
    <row r="18" spans="1:2">
      <c r="A18" s="4" t="s">
        <v>469</v>
      </c>
      <c r="B18" s="8" t="n">
        <v>8.49</v>
      </c>
    </row>
    <row r="19" spans="1:2">
      <c r="A19" s="4" t="s">
        <v>472</v>
      </c>
    </row>
    <row r="20" spans="1:2">
      <c r="A20" s="3" t="s">
        <v>461</v>
      </c>
    </row>
    <row r="21" spans="1:2">
      <c r="A21" s="4" t="s">
        <v>462</v>
      </c>
      <c r="B21" s="10" t="n">
        <v>10.87</v>
      </c>
    </row>
    <row r="22" spans="1:2">
      <c r="A22" s="4" t="s">
        <v>463</v>
      </c>
      <c r="B22" s="7" t="n">
        <v>11</v>
      </c>
    </row>
    <row r="23" spans="1:2">
      <c r="A23" s="4" t="s">
        <v>464</v>
      </c>
      <c r="B23" s="6" t="n">
        <v>2322000</v>
      </c>
    </row>
    <row r="24" spans="1:2">
      <c r="A24" s="4" t="s">
        <v>465</v>
      </c>
      <c r="B24" s="4" t="s">
        <v>473</v>
      </c>
    </row>
    <row r="25" spans="1:2">
      <c r="A25" s="4" t="s">
        <v>467</v>
      </c>
      <c r="B25" s="8" t="n">
        <v>10.87</v>
      </c>
    </row>
    <row r="26" spans="1:2">
      <c r="A26" s="4" t="s">
        <v>474</v>
      </c>
    </row>
    <row r="27" spans="1:2">
      <c r="A27" s="3" t="s">
        <v>461</v>
      </c>
    </row>
    <row r="28" spans="1:2">
      <c r="A28" s="4" t="s">
        <v>462</v>
      </c>
      <c r="B28" s="10" t="n">
        <v>14.31</v>
      </c>
    </row>
    <row r="29" spans="1:2">
      <c r="A29" s="4" t="s">
        <v>463</v>
      </c>
      <c r="B29" s="8" t="n">
        <v>16.53</v>
      </c>
    </row>
    <row r="30" spans="1:2">
      <c r="A30" s="4" t="s">
        <v>464</v>
      </c>
      <c r="B30" s="6" t="n">
        <v>640800</v>
      </c>
    </row>
    <row r="31" spans="1:2">
      <c r="A31" s="4" t="s">
        <v>465</v>
      </c>
      <c r="B31" s="4" t="s">
        <v>475</v>
      </c>
    </row>
    <row r="32" spans="1:2">
      <c r="A32" s="4" t="s">
        <v>467</v>
      </c>
      <c r="B32" s="8" t="n">
        <v>16.41</v>
      </c>
    </row>
    <row r="33" spans="1:2">
      <c r="A33" s="4" t="s">
        <v>476</v>
      </c>
    </row>
    <row r="34" spans="1:2">
      <c r="A34" s="3" t="s">
        <v>461</v>
      </c>
    </row>
    <row r="35" spans="1:2">
      <c r="A35" s="4" t="s">
        <v>462</v>
      </c>
      <c r="B35" s="8" t="n">
        <v>18.7</v>
      </c>
    </row>
    <row r="36" spans="1:2">
      <c r="A36" s="4" t="s">
        <v>464</v>
      </c>
      <c r="B36" s="6" t="n">
        <v>334800</v>
      </c>
    </row>
    <row r="37" spans="1:2">
      <c r="A37" s="4" t="s">
        <v>465</v>
      </c>
      <c r="B37" s="4" t="s">
        <v>477</v>
      </c>
    </row>
    <row r="38" spans="1:2">
      <c r="A38" s="4" t="s">
        <v>467</v>
      </c>
      <c r="B38" s="8" t="n">
        <v>1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78</v>
      </c>
      <c r="B1" s="2" t="s">
        <v>69</v>
      </c>
      <c r="D1" s="2" t="s">
        <v>1</v>
      </c>
    </row>
    <row r="2" spans="1:5">
      <c r="B2" s="2" t="s">
        <v>2</v>
      </c>
      <c r="C2" s="2" t="s">
        <v>70</v>
      </c>
      <c r="D2" s="2" t="s">
        <v>2</v>
      </c>
      <c r="E2" s="2" t="s">
        <v>70</v>
      </c>
    </row>
    <row r="3" spans="1:5">
      <c r="A3" s="3" t="s">
        <v>181</v>
      </c>
    </row>
    <row r="4" spans="1:5">
      <c r="A4" s="4" t="s">
        <v>479</v>
      </c>
      <c r="B4" s="7" t="n">
        <v>309</v>
      </c>
      <c r="C4" s="7" t="n">
        <v>1630</v>
      </c>
      <c r="D4" s="7" t="n">
        <v>4565</v>
      </c>
      <c r="E4" s="7" t="n">
        <v>27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69</v>
      </c>
      <c r="D1" s="2" t="s">
        <v>1</v>
      </c>
    </row>
    <row r="2" spans="1:5">
      <c r="B2" s="2" t="s">
        <v>2</v>
      </c>
      <c r="C2" s="2" t="s">
        <v>70</v>
      </c>
      <c r="D2" s="2" t="s">
        <v>2</v>
      </c>
      <c r="E2" s="2" t="s">
        <v>70</v>
      </c>
    </row>
    <row r="3" spans="1:5">
      <c r="A3" s="4" t="s">
        <v>481</v>
      </c>
    </row>
    <row r="4" spans="1:5">
      <c r="A4" s="3" t="s">
        <v>297</v>
      </c>
    </row>
    <row r="5" spans="1:5">
      <c r="A5" s="4" t="s">
        <v>482</v>
      </c>
      <c r="B5" s="4" t="s">
        <v>483</v>
      </c>
      <c r="C5" s="4" t="s">
        <v>483</v>
      </c>
      <c r="D5" s="4" t="s">
        <v>483</v>
      </c>
      <c r="E5" s="4" t="s">
        <v>483</v>
      </c>
    </row>
    <row r="6" spans="1:5">
      <c r="A6" s="4" t="s">
        <v>484</v>
      </c>
    </row>
    <row r="7" spans="1:5">
      <c r="A7" s="3" t="s">
        <v>297</v>
      </c>
    </row>
    <row r="8" spans="1:5">
      <c r="A8" s="4" t="s">
        <v>482</v>
      </c>
      <c r="D8" s="4" t="s">
        <v>485</v>
      </c>
    </row>
    <row r="9" spans="1:5">
      <c r="A9" s="4" t="s">
        <v>486</v>
      </c>
    </row>
    <row r="10" spans="1:5">
      <c r="A10" s="3" t="s">
        <v>297</v>
      </c>
    </row>
    <row r="11" spans="1:5">
      <c r="A11" s="4" t="s">
        <v>482</v>
      </c>
      <c r="D11" s="4" t="s">
        <v>4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7</v>
      </c>
      <c r="B4" s="7" t="n">
        <v>2797</v>
      </c>
      <c r="C4" s="7" t="n">
        <v>-2147</v>
      </c>
      <c r="D4" s="7" t="n">
        <v>16098</v>
      </c>
      <c r="E4" s="7" t="n">
        <v>-3794</v>
      </c>
    </row>
    <row r="5" spans="1:5">
      <c r="A5" s="3" t="s">
        <v>96</v>
      </c>
    </row>
    <row r="6" spans="1:5">
      <c r="A6" s="4" t="s">
        <v>97</v>
      </c>
      <c r="B6" s="6" t="n">
        <v>-344</v>
      </c>
      <c r="C6" s="6" t="n">
        <v>-1678</v>
      </c>
      <c r="D6" s="6" t="n">
        <v>-1169</v>
      </c>
      <c r="E6" s="6" t="n">
        <v>-3311</v>
      </c>
    </row>
    <row r="7" spans="1:5">
      <c r="A7" s="4" t="s">
        <v>98</v>
      </c>
      <c r="B7" s="7" t="n">
        <v>2453</v>
      </c>
      <c r="C7" s="7" t="n">
        <v>-3825</v>
      </c>
      <c r="D7" s="7" t="n">
        <v>14929</v>
      </c>
      <c r="E7" s="7" t="n">
        <v>-7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69</v>
      </c>
      <c r="D1" s="2" t="s">
        <v>1</v>
      </c>
    </row>
    <row r="2" spans="1:5">
      <c r="B2" s="2" t="s">
        <v>2</v>
      </c>
      <c r="C2" s="2" t="s">
        <v>70</v>
      </c>
      <c r="D2" s="2" t="s">
        <v>2</v>
      </c>
      <c r="E2" s="2" t="s">
        <v>70</v>
      </c>
    </row>
    <row r="3" spans="1:5">
      <c r="A3" s="3" t="s">
        <v>297</v>
      </c>
    </row>
    <row r="4" spans="1:5">
      <c r="A4" s="4" t="s">
        <v>488</v>
      </c>
      <c r="B4" s="7" t="n">
        <v>198938</v>
      </c>
      <c r="C4" s="7" t="n">
        <v>161578</v>
      </c>
      <c r="D4" s="7" t="n">
        <v>569303</v>
      </c>
      <c r="E4" s="7" t="n">
        <v>406906</v>
      </c>
    </row>
    <row r="5" spans="1:5">
      <c r="A5" s="4" t="s">
        <v>489</v>
      </c>
    </row>
    <row r="6" spans="1:5">
      <c r="A6" s="3" t="s">
        <v>297</v>
      </c>
    </row>
    <row r="7" spans="1:5">
      <c r="A7" s="4" t="s">
        <v>488</v>
      </c>
      <c r="B7" s="7" t="n">
        <v>198938</v>
      </c>
      <c r="C7" s="7" t="n">
        <v>161578</v>
      </c>
      <c r="D7" s="7" t="n">
        <v>569303</v>
      </c>
      <c r="E7" s="7" t="n">
        <v>406906</v>
      </c>
    </row>
    <row r="8" spans="1:5">
      <c r="A8" s="4" t="s">
        <v>490</v>
      </c>
      <c r="B8" s="4" t="s">
        <v>483</v>
      </c>
      <c r="C8" s="4" t="s">
        <v>483</v>
      </c>
      <c r="D8" s="4" t="s">
        <v>483</v>
      </c>
      <c r="E8" s="4" t="s">
        <v>483</v>
      </c>
    </row>
    <row r="9" spans="1:5">
      <c r="A9" s="4" t="s">
        <v>491</v>
      </c>
    </row>
    <row r="10" spans="1:5">
      <c r="A10" s="3" t="s">
        <v>297</v>
      </c>
    </row>
    <row r="11" spans="1:5">
      <c r="A11" s="4" t="s">
        <v>488</v>
      </c>
      <c r="B11" s="7" t="n">
        <v>98141</v>
      </c>
      <c r="C11" s="7" t="n">
        <v>82204</v>
      </c>
      <c r="D11" s="7" t="n">
        <v>292435</v>
      </c>
      <c r="E11" s="7" t="n">
        <v>213850</v>
      </c>
    </row>
    <row r="12" spans="1:5">
      <c r="A12" s="4" t="s">
        <v>490</v>
      </c>
      <c r="B12" s="4" t="s">
        <v>492</v>
      </c>
      <c r="C12" s="4" t="s">
        <v>493</v>
      </c>
      <c r="D12" s="4" t="s">
        <v>494</v>
      </c>
      <c r="E12" s="4" t="s">
        <v>495</v>
      </c>
    </row>
    <row r="13" spans="1:5">
      <c r="A13" s="4" t="s">
        <v>496</v>
      </c>
    </row>
    <row r="14" spans="1:5">
      <c r="A14" s="3" t="s">
        <v>297</v>
      </c>
    </row>
    <row r="15" spans="1:5">
      <c r="A15" s="4" t="s">
        <v>488</v>
      </c>
      <c r="B15" s="7" t="n">
        <v>50300</v>
      </c>
      <c r="C15" s="7" t="n">
        <v>18996</v>
      </c>
      <c r="D15" s="7" t="n">
        <v>120716</v>
      </c>
      <c r="E15" s="7" t="n">
        <v>35421</v>
      </c>
    </row>
    <row r="16" spans="1:5">
      <c r="A16" s="4" t="s">
        <v>490</v>
      </c>
      <c r="B16" s="4" t="s">
        <v>497</v>
      </c>
      <c r="C16" s="4" t="s">
        <v>498</v>
      </c>
      <c r="D16" s="4" t="s">
        <v>499</v>
      </c>
      <c r="E16" s="4" t="s">
        <v>500</v>
      </c>
    </row>
    <row r="17" spans="1:5">
      <c r="A17" s="4" t="s">
        <v>501</v>
      </c>
    </row>
    <row r="18" spans="1:5">
      <c r="A18" s="3" t="s">
        <v>297</v>
      </c>
    </row>
    <row r="19" spans="1:5">
      <c r="A19" s="4" t="s">
        <v>488</v>
      </c>
      <c r="B19" s="7" t="n">
        <v>31132</v>
      </c>
      <c r="C19" s="7" t="n">
        <v>39063</v>
      </c>
      <c r="D19" s="7" t="n">
        <v>96139</v>
      </c>
      <c r="E19" s="7" t="n">
        <v>108929</v>
      </c>
    </row>
    <row r="20" spans="1:5">
      <c r="A20" s="4" t="s">
        <v>490</v>
      </c>
      <c r="B20" s="4" t="s">
        <v>502</v>
      </c>
      <c r="C20" s="4" t="s">
        <v>503</v>
      </c>
      <c r="D20" s="4" t="s">
        <v>504</v>
      </c>
      <c r="E20" s="4" t="s">
        <v>505</v>
      </c>
    </row>
    <row r="21" spans="1:5">
      <c r="A21" s="4" t="s">
        <v>506</v>
      </c>
    </row>
    <row r="22" spans="1:5">
      <c r="A22" s="3" t="s">
        <v>297</v>
      </c>
    </row>
    <row r="23" spans="1:5">
      <c r="A23" s="4" t="s">
        <v>488</v>
      </c>
      <c r="B23" s="7" t="n">
        <v>17844</v>
      </c>
      <c r="C23" s="7" t="n">
        <v>18663</v>
      </c>
      <c r="D23" s="7" t="n">
        <v>54553</v>
      </c>
      <c r="E23" s="7" t="n">
        <v>43414</v>
      </c>
    </row>
    <row r="24" spans="1:5">
      <c r="A24" s="4" t="s">
        <v>490</v>
      </c>
      <c r="B24" s="4" t="s">
        <v>507</v>
      </c>
      <c r="C24" s="4" t="s">
        <v>508</v>
      </c>
      <c r="D24" s="4" t="s">
        <v>509</v>
      </c>
      <c r="E24" s="4" t="s">
        <v>510</v>
      </c>
    </row>
    <row r="25" spans="1:5">
      <c r="A25" s="4" t="s">
        <v>511</v>
      </c>
    </row>
    <row r="26" spans="1:5">
      <c r="A26" s="3" t="s">
        <v>297</v>
      </c>
    </row>
    <row r="27" spans="1:5">
      <c r="A27" s="4" t="s">
        <v>488</v>
      </c>
      <c r="B27" s="7" t="n">
        <v>1521</v>
      </c>
      <c r="C27" s="7" t="n">
        <v>2652</v>
      </c>
      <c r="D27" s="7" t="n">
        <v>5460</v>
      </c>
      <c r="E27" s="7" t="n">
        <v>5292</v>
      </c>
    </row>
    <row r="28" spans="1:5">
      <c r="A28" s="4" t="s">
        <v>490</v>
      </c>
      <c r="B28" s="4" t="s">
        <v>512</v>
      </c>
      <c r="C28" s="4" t="s">
        <v>513</v>
      </c>
      <c r="D28" s="4" t="s">
        <v>514</v>
      </c>
      <c r="E28" s="4" t="s">
        <v>5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16</v>
      </c>
      <c r="B1" s="2" t="s">
        <v>1</v>
      </c>
      <c r="C1" s="2" t="s">
        <v>377</v>
      </c>
    </row>
    <row r="2" spans="1:3">
      <c r="B2" s="2" t="s">
        <v>2</v>
      </c>
      <c r="C2" s="2" t="s">
        <v>25</v>
      </c>
    </row>
    <row r="3" spans="1:3">
      <c r="A3" s="4" t="s">
        <v>517</v>
      </c>
    </row>
    <row r="4" spans="1:3">
      <c r="A4" s="3" t="s">
        <v>297</v>
      </c>
    </row>
    <row r="5" spans="1:3">
      <c r="A5" s="4" t="s">
        <v>490</v>
      </c>
      <c r="B5" s="4" t="s">
        <v>518</v>
      </c>
      <c r="C5" s="4" t="s">
        <v>519</v>
      </c>
    </row>
    <row r="6" spans="1:3">
      <c r="A6" s="4" t="s">
        <v>520</v>
      </c>
    </row>
    <row r="7" spans="1:3">
      <c r="A7" s="3" t="s">
        <v>297</v>
      </c>
    </row>
    <row r="8" spans="1:3">
      <c r="A8" s="4" t="s">
        <v>490</v>
      </c>
      <c r="B8" s="4" t="s">
        <v>521</v>
      </c>
      <c r="C8" s="4" t="s">
        <v>522</v>
      </c>
    </row>
    <row r="9" spans="1:3">
      <c r="A9" s="4" t="s">
        <v>523</v>
      </c>
    </row>
    <row r="10" spans="1:3">
      <c r="A10" s="3" t="s">
        <v>297</v>
      </c>
    </row>
    <row r="11" spans="1:3">
      <c r="A11" s="4" t="s">
        <v>490</v>
      </c>
      <c r="B11" s="4" t="s">
        <v>524</v>
      </c>
      <c r="C11" s="4" t="s">
        <v>5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526</v>
      </c>
      <c r="B1" s="2" t="s">
        <v>1</v>
      </c>
    </row>
    <row r="2" spans="1:2">
      <c r="B2" s="2" t="s">
        <v>527</v>
      </c>
    </row>
    <row r="3" spans="1:2">
      <c r="A3" s="3" t="s">
        <v>190</v>
      </c>
    </row>
    <row r="4" spans="1:2">
      <c r="A4" s="4" t="s">
        <v>528</v>
      </c>
      <c r="B4" s="6" t="n">
        <v>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9</v>
      </c>
      <c r="B1" s="2" t="s">
        <v>69</v>
      </c>
      <c r="D1" s="2" t="s">
        <v>1</v>
      </c>
    </row>
    <row r="2" spans="1:6">
      <c r="B2" s="2" t="s">
        <v>2</v>
      </c>
      <c r="C2" s="2" t="s">
        <v>70</v>
      </c>
      <c r="D2" s="2" t="s">
        <v>2</v>
      </c>
      <c r="E2" s="2" t="s">
        <v>70</v>
      </c>
      <c r="F2" s="2" t="s">
        <v>25</v>
      </c>
    </row>
    <row r="3" spans="1:6">
      <c r="A3" s="3" t="s">
        <v>530</v>
      </c>
    </row>
    <row r="4" spans="1:6">
      <c r="A4" s="4" t="s">
        <v>531</v>
      </c>
      <c r="B4" s="7" t="n">
        <v>198938</v>
      </c>
      <c r="C4" s="7" t="n">
        <v>161578</v>
      </c>
      <c r="D4" s="7" t="n">
        <v>569303</v>
      </c>
      <c r="E4" s="7" t="n">
        <v>406906</v>
      </c>
    </row>
    <row r="5" spans="1:6">
      <c r="A5" s="4" t="s">
        <v>532</v>
      </c>
      <c r="B5" s="6" t="n">
        <v>8137</v>
      </c>
      <c r="C5" s="6" t="n">
        <v>4412</v>
      </c>
      <c r="D5" s="6" t="n">
        <v>33804</v>
      </c>
      <c r="E5" s="6" t="n">
        <v>11006</v>
      </c>
    </row>
    <row r="6" spans="1:6">
      <c r="A6" s="4" t="s">
        <v>533</v>
      </c>
      <c r="B6" s="6" t="n">
        <v>78635</v>
      </c>
      <c r="D6" s="6" t="n">
        <v>78635</v>
      </c>
      <c r="F6" s="7" t="n">
        <v>67732</v>
      </c>
    </row>
    <row r="7" spans="1:6">
      <c r="A7" s="4" t="s">
        <v>296</v>
      </c>
    </row>
    <row r="8" spans="1:6">
      <c r="A8" s="3" t="s">
        <v>530</v>
      </c>
    </row>
    <row r="9" spans="1:6">
      <c r="A9" s="4" t="s">
        <v>531</v>
      </c>
      <c r="B9" s="6" t="n">
        <v>45090</v>
      </c>
      <c r="C9" s="6" t="n">
        <v>28583</v>
      </c>
      <c r="D9" s="6" t="n">
        <v>141920</v>
      </c>
      <c r="E9" s="6" t="n">
        <v>106504</v>
      </c>
    </row>
    <row r="10" spans="1:6">
      <c r="A10" s="4" t="s">
        <v>532</v>
      </c>
      <c r="B10" s="6" t="n">
        <v>-12929</v>
      </c>
      <c r="C10" s="6" t="n">
        <v>-7000</v>
      </c>
      <c r="D10" s="6" t="n">
        <v>-18052</v>
      </c>
      <c r="E10" s="6" t="n">
        <v>-11030</v>
      </c>
    </row>
    <row r="11" spans="1:6">
      <c r="A11" s="4" t="s">
        <v>533</v>
      </c>
      <c r="B11" s="6" t="n">
        <v>16670</v>
      </c>
      <c r="D11" s="6" t="n">
        <v>16670</v>
      </c>
      <c r="F11" s="6" t="n">
        <v>13805</v>
      </c>
    </row>
    <row r="12" spans="1:6">
      <c r="A12" s="4" t="s">
        <v>262</v>
      </c>
    </row>
    <row r="13" spans="1:6">
      <c r="A13" s="3" t="s">
        <v>530</v>
      </c>
    </row>
    <row r="14" spans="1:6">
      <c r="A14" s="4" t="s">
        <v>531</v>
      </c>
      <c r="B14" s="6" t="n">
        <v>86834</v>
      </c>
      <c r="C14" s="6" t="n">
        <v>68547</v>
      </c>
      <c r="D14" s="6" t="n">
        <v>232639</v>
      </c>
      <c r="E14" s="6" t="n">
        <v>144764</v>
      </c>
    </row>
    <row r="15" spans="1:6">
      <c r="A15" s="4" t="s">
        <v>532</v>
      </c>
      <c r="B15" s="6" t="n">
        <v>17291</v>
      </c>
      <c r="C15" s="6" t="n">
        <v>8277</v>
      </c>
      <c r="D15" s="6" t="n">
        <v>48055</v>
      </c>
      <c r="E15" s="6" t="n">
        <v>20851</v>
      </c>
    </row>
    <row r="16" spans="1:6">
      <c r="A16" s="4" t="s">
        <v>533</v>
      </c>
      <c r="B16" s="6" t="n">
        <v>27513</v>
      </c>
      <c r="D16" s="6" t="n">
        <v>27513</v>
      </c>
      <c r="F16" s="6" t="n">
        <v>29957</v>
      </c>
    </row>
    <row r="17" spans="1:6">
      <c r="A17" s="4" t="s">
        <v>264</v>
      </c>
    </row>
    <row r="18" spans="1:6">
      <c r="A18" s="3" t="s">
        <v>530</v>
      </c>
    </row>
    <row r="19" spans="1:6">
      <c r="A19" s="4" t="s">
        <v>531</v>
      </c>
      <c r="B19" s="6" t="n">
        <v>35448</v>
      </c>
      <c r="C19" s="6" t="n">
        <v>30309</v>
      </c>
      <c r="D19" s="6" t="n">
        <v>88623</v>
      </c>
      <c r="E19" s="6" t="n">
        <v>65696</v>
      </c>
    </row>
    <row r="20" spans="1:6">
      <c r="A20" s="4" t="s">
        <v>532</v>
      </c>
      <c r="B20" s="6" t="n">
        <v>3574</v>
      </c>
      <c r="C20" s="6" t="n">
        <v>2337</v>
      </c>
      <c r="D20" s="6" t="n">
        <v>6197</v>
      </c>
      <c r="E20" s="6" t="n">
        <v>2346</v>
      </c>
    </row>
    <row r="21" spans="1:6">
      <c r="A21" s="4" t="s">
        <v>533</v>
      </c>
      <c r="B21" s="6" t="n">
        <v>13955</v>
      </c>
      <c r="D21" s="6" t="n">
        <v>13955</v>
      </c>
      <c r="F21" s="6" t="n">
        <v>12600</v>
      </c>
    </row>
    <row r="22" spans="1:6">
      <c r="A22" s="4" t="s">
        <v>265</v>
      </c>
    </row>
    <row r="23" spans="1:6">
      <c r="A23" s="3" t="s">
        <v>530</v>
      </c>
    </row>
    <row r="24" spans="1:6">
      <c r="A24" s="4" t="s">
        <v>531</v>
      </c>
      <c r="B24" s="6" t="n">
        <v>31566</v>
      </c>
      <c r="C24" s="6" t="n">
        <v>34139</v>
      </c>
      <c r="D24" s="6" t="n">
        <v>106121</v>
      </c>
      <c r="E24" s="6" t="n">
        <v>89942</v>
      </c>
    </row>
    <row r="25" spans="1:6">
      <c r="A25" s="4" t="s">
        <v>532</v>
      </c>
      <c r="B25" s="6" t="n">
        <v>201</v>
      </c>
      <c r="C25" s="6" t="n">
        <v>798</v>
      </c>
      <c r="D25" s="6" t="n">
        <v>-2396</v>
      </c>
      <c r="E25" s="6" t="n">
        <v>-1161</v>
      </c>
    </row>
    <row r="26" spans="1:6">
      <c r="A26" s="4" t="s">
        <v>533</v>
      </c>
      <c r="B26" s="6" t="n">
        <v>20497</v>
      </c>
      <c r="D26" s="6" t="n">
        <v>20497</v>
      </c>
      <c r="F26" s="7" t="n">
        <v>11370</v>
      </c>
    </row>
    <row r="27" spans="1:6">
      <c r="A27" s="4" t="s">
        <v>534</v>
      </c>
    </row>
    <row r="28" spans="1:6">
      <c r="A28" s="3" t="s">
        <v>530</v>
      </c>
    </row>
    <row r="29" spans="1:6">
      <c r="A29" s="4" t="s">
        <v>531</v>
      </c>
      <c r="B29" s="6" t="n">
        <v>198938</v>
      </c>
      <c r="C29" s="6" t="n">
        <v>161578</v>
      </c>
      <c r="D29" s="6" t="n">
        <v>569303</v>
      </c>
      <c r="E29" s="6" t="n">
        <v>406906</v>
      </c>
    </row>
    <row r="30" spans="1:6">
      <c r="A30" s="4" t="s">
        <v>535</v>
      </c>
    </row>
    <row r="31" spans="1:6">
      <c r="A31" s="3" t="s">
        <v>530</v>
      </c>
    </row>
    <row r="32" spans="1:6">
      <c r="A32" s="4" t="s">
        <v>531</v>
      </c>
      <c r="B32" s="6" t="n">
        <v>45090</v>
      </c>
      <c r="C32" s="6" t="n">
        <v>28583</v>
      </c>
      <c r="D32" s="6" t="n">
        <v>141920</v>
      </c>
      <c r="E32" s="6" t="n">
        <v>106504</v>
      </c>
    </row>
    <row r="33" spans="1:6">
      <c r="A33" s="4" t="s">
        <v>536</v>
      </c>
    </row>
    <row r="34" spans="1:6">
      <c r="A34" s="3" t="s">
        <v>530</v>
      </c>
    </row>
    <row r="35" spans="1:6">
      <c r="A35" s="4" t="s">
        <v>531</v>
      </c>
      <c r="B35" s="6" t="n">
        <v>86834</v>
      </c>
      <c r="C35" s="6" t="n">
        <v>68547</v>
      </c>
      <c r="D35" s="6" t="n">
        <v>232639</v>
      </c>
      <c r="E35" s="6" t="n">
        <v>144764</v>
      </c>
    </row>
    <row r="36" spans="1:6">
      <c r="A36" s="4" t="s">
        <v>537</v>
      </c>
    </row>
    <row r="37" spans="1:6">
      <c r="A37" s="3" t="s">
        <v>530</v>
      </c>
    </row>
    <row r="38" spans="1:6">
      <c r="A38" s="4" t="s">
        <v>531</v>
      </c>
      <c r="B38" s="6" t="n">
        <v>35448</v>
      </c>
      <c r="C38" s="6" t="n">
        <v>30309</v>
      </c>
      <c r="D38" s="6" t="n">
        <v>88623</v>
      </c>
      <c r="E38" s="6" t="n">
        <v>65696</v>
      </c>
    </row>
    <row r="39" spans="1:6">
      <c r="A39" s="4" t="s">
        <v>538</v>
      </c>
    </row>
    <row r="40" spans="1:6">
      <c r="A40" s="3" t="s">
        <v>530</v>
      </c>
    </row>
    <row r="41" spans="1:6">
      <c r="A41" s="4" t="s">
        <v>531</v>
      </c>
      <c r="B41" s="7" t="n">
        <v>31566</v>
      </c>
      <c r="C41" s="7" t="n">
        <v>34139</v>
      </c>
      <c r="D41" s="7" t="n">
        <v>106121</v>
      </c>
      <c r="E41" s="7" t="n">
        <v>899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69</v>
      </c>
      <c r="D1" s="2" t="s">
        <v>1</v>
      </c>
    </row>
    <row r="2" spans="1:5">
      <c r="B2" s="2" t="s">
        <v>2</v>
      </c>
      <c r="C2" s="2" t="s">
        <v>70</v>
      </c>
      <c r="D2" s="2" t="s">
        <v>2</v>
      </c>
      <c r="E2" s="2" t="s">
        <v>70</v>
      </c>
    </row>
    <row r="3" spans="1:5">
      <c r="A3" s="3" t="s">
        <v>530</v>
      </c>
    </row>
    <row r="4" spans="1:5">
      <c r="A4" s="4" t="s">
        <v>540</v>
      </c>
      <c r="B4" s="7" t="n">
        <v>14065</v>
      </c>
      <c r="C4" s="7" t="n">
        <v>3423</v>
      </c>
      <c r="D4" s="7" t="n">
        <v>24154</v>
      </c>
      <c r="E4" s="7" t="n">
        <v>9530</v>
      </c>
    </row>
    <row r="5" spans="1:5">
      <c r="A5" s="4" t="s">
        <v>296</v>
      </c>
    </row>
    <row r="6" spans="1:5">
      <c r="A6" s="3" t="s">
        <v>530</v>
      </c>
    </row>
    <row r="7" spans="1:5">
      <c r="A7" s="4" t="s">
        <v>540</v>
      </c>
      <c r="B7" s="7" t="n">
        <v>14100</v>
      </c>
      <c r="C7" s="7" t="n">
        <v>3400</v>
      </c>
      <c r="D7" s="7" t="n">
        <v>24200</v>
      </c>
      <c r="E7" s="7" t="n">
        <v>9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16"/>
  </cols>
  <sheetData>
    <row r="1" spans="1:2">
      <c r="A1" s="1" t="s">
        <v>541</v>
      </c>
      <c r="B1" s="2" t="s">
        <v>3</v>
      </c>
    </row>
    <row r="2" spans="1:2">
      <c r="A2" s="4" t="s">
        <v>542</v>
      </c>
    </row>
    <row r="3" spans="1:2">
      <c r="A3" s="3" t="s">
        <v>543</v>
      </c>
    </row>
    <row r="4" spans="1:2">
      <c r="A4" s="4" t="s">
        <v>544</v>
      </c>
      <c r="B4" s="4" t="s">
        <v>545</v>
      </c>
    </row>
    <row r="5" spans="1:2">
      <c r="A5" s="4" t="s">
        <v>546</v>
      </c>
    </row>
    <row r="6" spans="1:2">
      <c r="A6" s="3" t="s">
        <v>543</v>
      </c>
    </row>
    <row r="7" spans="1:2">
      <c r="A7" s="4" t="s">
        <v>544</v>
      </c>
      <c r="B7" s="4" t="s">
        <v>545</v>
      </c>
    </row>
    <row r="8" spans="1:2">
      <c r="A8" s="4" t="s">
        <v>547</v>
      </c>
    </row>
    <row r="9" spans="1:2">
      <c r="A9" s="3" t="s">
        <v>543</v>
      </c>
    </row>
    <row r="10" spans="1:2">
      <c r="A10" s="4" t="s">
        <v>544</v>
      </c>
      <c r="B10" s="4" t="s">
        <v>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8"/>
    <col customWidth="1" max="5" min="5" width="58"/>
    <col customWidth="1" max="6" min="6" width="48"/>
    <col customWidth="1" max="7" min="7" width="25"/>
    <col customWidth="1" max="8" min="8" width="46"/>
    <col customWidth="1" max="9" min="9" width="29"/>
  </cols>
  <sheetData>
    <row r="1" spans="1:9">
      <c r="A1" s="1" t="s">
        <v>99</v>
      </c>
      <c r="B1" s="2" t="s">
        <v>100</v>
      </c>
      <c r="C1" s="2" t="s">
        <v>101</v>
      </c>
      <c r="D1" s="2" t="s">
        <v>102</v>
      </c>
      <c r="E1" s="2" t="s">
        <v>103</v>
      </c>
      <c r="F1" s="2" t="s">
        <v>104</v>
      </c>
      <c r="G1" s="2" t="s">
        <v>105</v>
      </c>
      <c r="H1" s="2" t="s">
        <v>106</v>
      </c>
      <c r="I1" s="2" t="s">
        <v>107</v>
      </c>
    </row>
    <row r="2" spans="1:9">
      <c r="A2" s="4" t="s">
        <v>108</v>
      </c>
      <c r="B2" s="7" t="n">
        <v>-191197</v>
      </c>
      <c r="H2" s="7" t="n">
        <v>-25</v>
      </c>
      <c r="I2" s="7" t="n">
        <v>-191172</v>
      </c>
    </row>
    <row r="3" spans="1:9">
      <c r="A3" s="4" t="s">
        <v>109</v>
      </c>
      <c r="C3" s="6" t="n">
        <v>4238</v>
      </c>
    </row>
    <row r="4" spans="1:9">
      <c r="A4" s="4" t="s">
        <v>87</v>
      </c>
      <c r="B4" s="6" t="n">
        <v>16098</v>
      </c>
      <c r="I4" s="6" t="n">
        <v>16098</v>
      </c>
    </row>
    <row r="5" spans="1:9">
      <c r="A5" s="4" t="s">
        <v>110</v>
      </c>
      <c r="B5" s="6" t="n">
        <v>-1169</v>
      </c>
      <c r="H5" s="6" t="n">
        <v>-1169</v>
      </c>
    </row>
    <row r="6" spans="1:9">
      <c r="A6" s="4" t="s">
        <v>111</v>
      </c>
      <c r="B6" s="6" t="n">
        <v>-5471</v>
      </c>
      <c r="I6" s="6" t="n">
        <v>-5471</v>
      </c>
    </row>
    <row r="7" spans="1:9">
      <c r="A7" s="4" t="s">
        <v>112</v>
      </c>
      <c r="B7" s="6" t="n">
        <v>67199</v>
      </c>
      <c r="C7" s="7" t="n">
        <v>72</v>
      </c>
      <c r="G7" s="7" t="n">
        <v>67127</v>
      </c>
    </row>
    <row r="8" spans="1:9">
      <c r="A8" s="4" t="s">
        <v>113</v>
      </c>
      <c r="C8" s="6" t="n">
        <v>7188</v>
      </c>
    </row>
    <row r="9" spans="1:9">
      <c r="A9" s="4" t="s">
        <v>114</v>
      </c>
      <c r="B9" s="6" t="n">
        <v>203246</v>
      </c>
      <c r="C9" s="7" t="n">
        <v>253</v>
      </c>
      <c r="G9" s="6" t="n">
        <v>202993</v>
      </c>
    </row>
    <row r="10" spans="1:9">
      <c r="A10" s="4" t="s">
        <v>115</v>
      </c>
      <c r="E10" s="6" t="n">
        <v>21110</v>
      </c>
    </row>
    <row r="11" spans="1:9">
      <c r="A11" s="4" t="s">
        <v>116</v>
      </c>
      <c r="B11" s="6" t="n">
        <v>11877</v>
      </c>
      <c r="C11" s="6" t="n">
        <v>11</v>
      </c>
      <c r="G11" s="6" t="n">
        <v>11866</v>
      </c>
    </row>
    <row r="12" spans="1:9">
      <c r="A12" s="4" t="s">
        <v>117</v>
      </c>
      <c r="D12" s="6" t="n">
        <v>1080</v>
      </c>
    </row>
    <row r="13" spans="1:9">
      <c r="A13" s="4" t="s">
        <v>118</v>
      </c>
      <c r="B13" s="6" t="n">
        <v>1084</v>
      </c>
      <c r="C13" s="6" t="n">
        <v>1</v>
      </c>
      <c r="G13" s="6" t="n">
        <v>1083</v>
      </c>
    </row>
    <row r="14" spans="1:9">
      <c r="A14" s="4" t="s">
        <v>119</v>
      </c>
      <c r="F14" s="6" t="n">
        <v>121</v>
      </c>
    </row>
    <row r="15" spans="1:9">
      <c r="A15" s="4" t="s">
        <v>120</v>
      </c>
      <c r="B15" s="6" t="n">
        <v>8117</v>
      </c>
      <c r="G15" s="6" t="n">
        <v>8117</v>
      </c>
    </row>
    <row r="16" spans="1:9">
      <c r="A16" s="4" t="s">
        <v>121</v>
      </c>
      <c r="B16" s="7" t="n">
        <v>109784</v>
      </c>
      <c r="C16" s="7" t="n">
        <v>337</v>
      </c>
      <c r="G16" s="7" t="n">
        <v>291186</v>
      </c>
      <c r="H16" s="7" t="n">
        <v>-1194</v>
      </c>
      <c r="I16" s="7" t="n">
        <v>-180545</v>
      </c>
    </row>
    <row r="17" spans="1:9">
      <c r="A17" s="4" t="s">
        <v>122</v>
      </c>
      <c r="C17" s="6" t="n">
        <v>337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87</v>
      </c>
      <c r="B4" s="7" t="n">
        <v>16098</v>
      </c>
      <c r="C4" s="7" t="n">
        <v>-3794</v>
      </c>
    </row>
    <row r="5" spans="1:3">
      <c r="A5" s="3" t="s">
        <v>125</v>
      </c>
    </row>
    <row r="6" spans="1:3">
      <c r="A6" s="4" t="s">
        <v>126</v>
      </c>
      <c r="B6" s="6" t="n">
        <v>9703</v>
      </c>
      <c r="C6" s="6" t="n">
        <v>8471</v>
      </c>
    </row>
    <row r="7" spans="1:3">
      <c r="A7" s="4" t="s">
        <v>120</v>
      </c>
      <c r="B7" s="6" t="n">
        <v>8117</v>
      </c>
    </row>
    <row r="8" spans="1:3">
      <c r="A8" s="4" t="s">
        <v>127</v>
      </c>
      <c r="B8" s="6" t="n">
        <v>3018</v>
      </c>
      <c r="C8" s="6" t="n">
        <v>2264</v>
      </c>
    </row>
    <row r="9" spans="1:3">
      <c r="A9" s="4" t="s">
        <v>128</v>
      </c>
      <c r="B9" s="6" t="n">
        <v>1273</v>
      </c>
      <c r="C9" s="6" t="n">
        <v>949</v>
      </c>
    </row>
    <row r="10" spans="1:3">
      <c r="A10" s="3" t="s">
        <v>129</v>
      </c>
    </row>
    <row r="11" spans="1:3">
      <c r="A11" s="4" t="s">
        <v>29</v>
      </c>
      <c r="B11" s="6" t="n">
        <v>-27237</v>
      </c>
      <c r="C11" s="6" t="n">
        <v>-30779</v>
      </c>
    </row>
    <row r="12" spans="1:3">
      <c r="A12" s="4" t="s">
        <v>30</v>
      </c>
      <c r="B12" s="6" t="n">
        <v>-6592</v>
      </c>
      <c r="C12" s="6" t="n">
        <v>4627</v>
      </c>
    </row>
    <row r="13" spans="1:3">
      <c r="A13" s="4" t="s">
        <v>32</v>
      </c>
      <c r="B13" s="6" t="n">
        <v>4922</v>
      </c>
      <c r="C13" s="6" t="n">
        <v>-4608</v>
      </c>
    </row>
    <row r="14" spans="1:3">
      <c r="A14" s="4" t="s">
        <v>35</v>
      </c>
      <c r="B14" s="6" t="n">
        <v>-6900</v>
      </c>
      <c r="C14" s="6" t="n">
        <v>5558</v>
      </c>
    </row>
    <row r="15" spans="1:3">
      <c r="A15" s="4" t="s">
        <v>38</v>
      </c>
      <c r="B15" s="6" t="n">
        <v>6339</v>
      </c>
      <c r="C15" s="6" t="n">
        <v>25528</v>
      </c>
    </row>
    <row r="16" spans="1:3">
      <c r="A16" s="4" t="s">
        <v>39</v>
      </c>
      <c r="B16" s="6" t="n">
        <v>17461</v>
      </c>
      <c r="C16" s="6" t="n">
        <v>3672</v>
      </c>
    </row>
    <row r="17" spans="1:3">
      <c r="A17" s="4" t="s">
        <v>130</v>
      </c>
      <c r="B17" s="6" t="n">
        <v>4870</v>
      </c>
      <c r="C17" s="6" t="n">
        <v>-5336</v>
      </c>
    </row>
    <row r="18" spans="1:3">
      <c r="A18" s="4" t="s">
        <v>40</v>
      </c>
      <c r="B18" s="6" t="n">
        <v>-3571</v>
      </c>
      <c r="C18" s="6" t="n">
        <v>-3387</v>
      </c>
    </row>
    <row r="19" spans="1:3">
      <c r="A19" s="4" t="s">
        <v>45</v>
      </c>
      <c r="B19" s="6" t="n">
        <v>475</v>
      </c>
      <c r="C19" s="6" t="n">
        <v>345</v>
      </c>
    </row>
    <row r="20" spans="1:3">
      <c r="A20" s="4" t="s">
        <v>131</v>
      </c>
      <c r="B20" s="6" t="n">
        <v>27976</v>
      </c>
      <c r="C20" s="6" t="n">
        <v>3510</v>
      </c>
    </row>
    <row r="21" spans="1:3">
      <c r="A21" s="3" t="s">
        <v>132</v>
      </c>
    </row>
    <row r="22" spans="1:3">
      <c r="A22" s="4" t="s">
        <v>133</v>
      </c>
      <c r="B22" s="6" t="n">
        <v>-18917</v>
      </c>
      <c r="C22" s="6" t="n">
        <v>-25161</v>
      </c>
    </row>
    <row r="23" spans="1:3">
      <c r="A23" s="4" t="s">
        <v>134</v>
      </c>
      <c r="B23" s="6" t="n">
        <v>-18917</v>
      </c>
      <c r="C23" s="6" t="n">
        <v>-25161</v>
      </c>
    </row>
    <row r="24" spans="1:3">
      <c r="A24" s="3" t="s">
        <v>135</v>
      </c>
    </row>
    <row r="25" spans="1:3">
      <c r="A25" s="4" t="s">
        <v>136</v>
      </c>
      <c r="B25" s="6" t="n">
        <v>67199</v>
      </c>
    </row>
    <row r="26" spans="1:3">
      <c r="A26" s="4" t="s">
        <v>137</v>
      </c>
      <c r="B26" s="6" t="n">
        <v>-617</v>
      </c>
      <c r="C26" s="6" t="n">
        <v>-625</v>
      </c>
    </row>
    <row r="27" spans="1:3">
      <c r="A27" s="4" t="s">
        <v>138</v>
      </c>
      <c r="B27" s="6" t="n">
        <v>-6050</v>
      </c>
      <c r="C27" s="6" t="n">
        <v>-4738</v>
      </c>
    </row>
    <row r="28" spans="1:3">
      <c r="A28" s="4" t="s">
        <v>139</v>
      </c>
      <c r="B28" s="6" t="n">
        <v>-4097</v>
      </c>
      <c r="C28" s="6" t="n">
        <v>-7972</v>
      </c>
    </row>
    <row r="29" spans="1:3">
      <c r="A29" s="4" t="s">
        <v>140</v>
      </c>
      <c r="B29" s="6" t="n">
        <v>-3415</v>
      </c>
      <c r="C29" s="6" t="n">
        <v>1131</v>
      </c>
    </row>
    <row r="30" spans="1:3">
      <c r="A30" s="4" t="s">
        <v>141</v>
      </c>
      <c r="C30" s="6" t="n">
        <v>-1875</v>
      </c>
    </row>
    <row r="31" spans="1:3">
      <c r="A31" s="4" t="s">
        <v>28</v>
      </c>
      <c r="B31" s="6" t="n">
        <v>-649</v>
      </c>
      <c r="C31" s="6" t="n">
        <v>-642</v>
      </c>
    </row>
    <row r="32" spans="1:3">
      <c r="A32" s="4" t="s">
        <v>142</v>
      </c>
      <c r="B32" s="6" t="n">
        <v>52371</v>
      </c>
      <c r="C32" s="6" t="n">
        <v>-14721</v>
      </c>
    </row>
    <row r="33" spans="1:3">
      <c r="A33" s="4" t="s">
        <v>143</v>
      </c>
      <c r="B33" s="6" t="n">
        <v>-545</v>
      </c>
      <c r="C33" s="6" t="n">
        <v>-263</v>
      </c>
    </row>
    <row r="34" spans="1:3">
      <c r="A34" s="4" t="s">
        <v>144</v>
      </c>
      <c r="B34" s="6" t="n">
        <v>60885</v>
      </c>
      <c r="C34" s="6" t="n">
        <v>-36635</v>
      </c>
    </row>
    <row r="35" spans="1:3">
      <c r="A35" s="4" t="s">
        <v>145</v>
      </c>
      <c r="B35" s="6" t="n">
        <v>45917</v>
      </c>
      <c r="C35" s="6" t="n">
        <v>43592</v>
      </c>
    </row>
    <row r="36" spans="1:3">
      <c r="A36" s="4" t="s">
        <v>146</v>
      </c>
      <c r="B36" s="6" t="n">
        <v>106802</v>
      </c>
      <c r="C36" s="6" t="n">
        <v>6957</v>
      </c>
    </row>
    <row r="37" spans="1:3">
      <c r="A37" s="3" t="s">
        <v>147</v>
      </c>
    </row>
    <row r="38" spans="1:3">
      <c r="A38" s="4" t="s">
        <v>148</v>
      </c>
      <c r="B38" s="6" t="n">
        <v>9505</v>
      </c>
      <c r="C38" s="6" t="n">
        <v>6803</v>
      </c>
    </row>
    <row r="39" spans="1:3">
      <c r="A39" s="4" t="s">
        <v>149</v>
      </c>
      <c r="B39" s="6" t="n">
        <v>5191</v>
      </c>
      <c r="C39" s="6" t="n">
        <v>2786</v>
      </c>
    </row>
    <row r="40" spans="1:3">
      <c r="A40" s="3" t="s">
        <v>150</v>
      </c>
    </row>
    <row r="41" spans="1:3">
      <c r="A41" s="4" t="s">
        <v>151</v>
      </c>
      <c r="B41" s="6" t="n">
        <v>11877</v>
      </c>
    </row>
    <row r="42" spans="1:3">
      <c r="A42" s="4" t="s">
        <v>152</v>
      </c>
      <c r="B42" s="6" t="n">
        <v>1464</v>
      </c>
      <c r="C42" s="6" t="n">
        <v>2506</v>
      </c>
    </row>
    <row r="43" spans="1:3">
      <c r="A43" s="4" t="s">
        <v>153</v>
      </c>
      <c r="B43" s="7" t="n">
        <v>3610</v>
      </c>
      <c r="C43" s="7" t="n">
        <v>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Operations and Signi</vt:lpstr>
      <vt:lpstr>Significant Risks and Uncertain</vt:lpstr>
      <vt:lpstr>Related-Party Transactions</vt:lpstr>
      <vt:lpstr>Accounts Receivable</vt:lpstr>
      <vt:lpstr>Inventories</vt:lpstr>
      <vt:lpstr>Property, Plant, and Equipment,</vt:lpstr>
      <vt:lpstr>Long-Term Debt, Net of Debt Iss</vt:lpstr>
      <vt:lpstr>Convertible and Senior Redeemab</vt:lpstr>
      <vt:lpstr>Share-Based Compensation Plans</vt:lpstr>
      <vt:lpstr>Income Taxes</vt:lpstr>
      <vt:lpstr>Commitments and Contingencies</vt:lpstr>
      <vt:lpstr>Concentration of Customers</vt:lpstr>
      <vt:lpstr>Segment Reporting</vt:lpstr>
      <vt:lpstr>Summary of Operations and Sig21</vt:lpstr>
      <vt:lpstr>Summary of Operations and Sig22</vt:lpstr>
      <vt:lpstr>Accounts Receivable (Tables)</vt:lpstr>
      <vt:lpstr>Inventories (Tables)</vt:lpstr>
      <vt:lpstr>Property, Plant, and Equipmen25</vt:lpstr>
      <vt:lpstr>Long-Term Debt, Net of Debt I26</vt:lpstr>
      <vt:lpstr>Convertible and Senior Redeem27</vt:lpstr>
      <vt:lpstr>Share-Based Compensation Plans </vt:lpstr>
      <vt:lpstr>Concentration of Customers (Tab</vt:lpstr>
      <vt:lpstr>Segment Reporting (Tables)</vt:lpstr>
      <vt:lpstr>Summary of Operations and Sig31</vt:lpstr>
      <vt:lpstr>Summary of Operations and Sig32</vt:lpstr>
      <vt:lpstr>Summary of Operations and Sig33</vt:lpstr>
      <vt:lpstr>Significant Risks and Uncerta34</vt:lpstr>
      <vt:lpstr>Related-Party Transactions - Ad</vt:lpstr>
      <vt:lpstr>Accounts Receivable - Summary o</vt:lpstr>
      <vt:lpstr>Inventories - Schedule of Inven</vt:lpstr>
      <vt:lpstr>Property, Plant, and Equipmen38</vt:lpstr>
      <vt:lpstr>Property, Plant, and Equipmen39</vt:lpstr>
      <vt:lpstr>Long-Term Debt, Net of Debt I40</vt:lpstr>
      <vt:lpstr>Long-Term Debt, Net of Debt I41</vt:lpstr>
      <vt:lpstr>Convertible and Senior Redeem42</vt:lpstr>
      <vt:lpstr>Convertible and Senior Redeem43</vt:lpstr>
      <vt:lpstr>Convertible and Senior Redeem44</vt:lpstr>
      <vt:lpstr>Share-Based Compensation Plan45</vt:lpstr>
      <vt:lpstr>Share-Based Compensation Plan46</vt:lpstr>
      <vt:lpstr>Share-Based Compensation Plan47</vt:lpstr>
      <vt:lpstr>Income Taxes - Additional Infor</vt:lpstr>
      <vt:lpstr>Concentration of Customers - Ad</vt:lpstr>
      <vt:lpstr>Concentration of Customers - Sc</vt:lpstr>
      <vt:lpstr>Concentration of Customers - 51</vt:lpstr>
      <vt:lpstr>Segment Reporting - Additional </vt:lpstr>
      <vt:lpstr>Segment Reporting - Schedule of</vt:lpstr>
      <vt:lpstr>Segment Reporting - Schedule 54</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42:30Z</dcterms:created>
  <dcterms:modified xmlns:dcterms="http://purl.org/dc/terms/" xmlns:xsi="http://www.w3.org/2001/XMLSchema-instance" xsi:type="dcterms:W3CDTF">2016-11-09T16:42:30Z</dcterms:modified>
  <dc:title xmlns:dc="http://purl.org/dc/elements/1.1/">Untitled</dc:title>
  <dc:description xmlns:dc="http://purl.org/dc/elements/1.1/"/>
  <dc:subject xmlns:dc="http://purl.org/dc/elements/1.1/"/>
  <cp:keywords/>
  <cp:category/>
</cp:coreProperties>
</file>